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Credit Card Receivable Transact" sheetId="10" r:id="rId10"/>
    <s:sheet name="Accounts Receivable" sheetId="11" r:id="rId11"/>
    <s:sheet name="Debt And Credit Facilities" sheetId="12" r:id="rId12"/>
    <s:sheet name="Fair Value Measurements" sheetId="13" r:id="rId13"/>
    <s:sheet name="Commitments And Contingencies" sheetId="14" r:id="rId14"/>
    <s:sheet name="Shareholders' Equity" sheetId="15" r:id="rId15"/>
    <s:sheet name="Stock-Based Compensation" sheetId="16" r:id="rId16"/>
    <s:sheet name="Earnings Per Share" sheetId="17" r:id="rId17"/>
    <s:sheet name="Segment Reporting" sheetId="18" r:id="rId18"/>
    <s:sheet name="Accounts Receivable (Tables)" sheetId="19" r:id="rId19"/>
    <s:sheet name="Debt And Credit Facilities (Tab" sheetId="20" r:id="rId20"/>
    <s:sheet name="Fair Value Measurements (Tables" sheetId="21" r:id="rId21"/>
    <s:sheet name="Stock-Based Compensation (Table" sheetId="22" r:id="rId22"/>
    <s:sheet name="Earnings Per Share (Tables)" sheetId="23" r:id="rId23"/>
    <s:sheet name="Segment Reporting (Tables)" sheetId="24" r:id="rId24"/>
    <s:sheet name="Credit Card Receivable Transa25" sheetId="25" r:id="rId25"/>
    <s:sheet name="Accounts Receivable (Components" sheetId="26" r:id="rId26"/>
    <s:sheet name="Debt And Credit Facilities (Sum" sheetId="27" r:id="rId27"/>
    <s:sheet name="Debt And Credit Facilities (Nar" sheetId="28" r:id="rId28"/>
    <s:sheet name="Fair Value Measurements (Range " sheetId="29" r:id="rId29"/>
    <s:sheet name="Fair Value Measurements (Summar" sheetId="30" r:id="rId30"/>
    <s:sheet name="Fair Value Measurements (Narrat" sheetId="31" r:id="rId31"/>
    <s:sheet name="Commitments And Contingencies (" sheetId="32" r:id="rId32"/>
    <s:sheet name="Shareholders' Equity (Narrative" sheetId="33" r:id="rId33"/>
    <s:sheet name="Stock-Based Compensation (Summa" sheetId="34" r:id="rId34"/>
    <s:sheet name="Stock-Based Compensation (Sum35" sheetId="35" r:id="rId35"/>
    <s:sheet name="Earnings Per Share (Computation" sheetId="36" r:id="rId36"/>
    <s:sheet name="Segment Reporting (Information " sheetId="37" r:id="rId37"/>
    <s:sheet name="Segment Reporting (Summary Of N" sheetId="38" r:id="rId38"/>
  </s:sheets>
  <s:definedNames/>
  <s:calcPr calcId="124519" calcMode="auto" fullCalcOnLoad="1"/>
</s:workbook>
</file>

<file path=xl/sharedStrings.xml><?xml version="1.0" encoding="utf-8"?>
<sst xmlns="http://schemas.openxmlformats.org/spreadsheetml/2006/main" uniqueCount="334">
  <si>
    <t>Document And Entity Information - shares</t>
  </si>
  <si>
    <t>3 Months Ended</t>
  </si>
  <si>
    <t>Apr. 30, 2016</t>
  </si>
  <si>
    <t>May. 25, 2016</t>
  </si>
  <si>
    <t>Document And Entity Information [Abstract]</t>
  </si>
  <si>
    <t>Document Type</t>
  </si>
  <si>
    <t>10-Q</t>
  </si>
  <si>
    <t>Document Period End Date</t>
  </si>
  <si>
    <t>Apr. 30,
		2016</t>
  </si>
  <si>
    <t>Document Fiscal Period Focus</t>
  </si>
  <si>
    <t>Q1</t>
  </si>
  <si>
    <t>Current Fiscal Year End Date</t>
  </si>
  <si>
    <t>--01-28</t>
  </si>
  <si>
    <t>Document Fiscal Year Focus</t>
  </si>
  <si>
    <t>Amendment Flag</t>
  </si>
  <si>
    <t>false</t>
  </si>
  <si>
    <t>Entity Registrant Name</t>
  </si>
  <si>
    <t>Nordstrom Inc.</t>
  </si>
  <si>
    <t>Entity Central Index Key</t>
  </si>
  <si>
    <t>Entity Filer Category</t>
  </si>
  <si>
    <t>Large Accelerated Filer</t>
  </si>
  <si>
    <t>Entity Current Reporting Status</t>
  </si>
  <si>
    <t>Yes</t>
  </si>
  <si>
    <t>Entity Common Stock, Shares Outstanding</t>
  </si>
  <si>
    <t>Condensed Consolidated Statements Of Earnings - USD ($) shares in Millions, $ in Millions</t>
  </si>
  <si>
    <t>May. 02, 2015</t>
  </si>
  <si>
    <t>Income Statement [Abstract]</t>
  </si>
  <si>
    <t>Net sales</t>
  </si>
  <si>
    <t>Credit card revenues, net</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densed Consolidated Statements of Comprehensive Earnings - USD ($) $ in Millions</t>
  </si>
  <si>
    <t>Comprehensive Income (Loss), Net of Tax, Attributable to Parent [Abstract]</t>
  </si>
  <si>
    <t>Postretirement plan adjustments, net of tax</t>
  </si>
  <si>
    <t>Foreign currency translation adjustment</t>
  </si>
  <si>
    <t>Comprehensive net earnings</t>
  </si>
  <si>
    <t>Condensed Consolidated Balance Sheets - USD ($) $ in Millions</t>
  </si>
  <si>
    <t>Jan. 30, 2016</t>
  </si>
  <si>
    <t>Assets</t>
  </si>
  <si>
    <t>Cash and cash equivalents</t>
  </si>
  <si>
    <t>Accounts receivable, net</t>
  </si>
  <si>
    <t>Merchandise inventories</t>
  </si>
  <si>
    <t>Current deferred tax assets, net</t>
  </si>
  <si>
    <t>Prepaid expenses and other</t>
  </si>
  <si>
    <t>Total current assets</t>
  </si>
  <si>
    <t>Land, property and equipment (net of accumulated depreciation of $5,170, $5,108 and $4,793)</t>
  </si>
  <si>
    <t>Goodwill</t>
  </si>
  <si>
    <t>Other assets</t>
  </si>
  <si>
    <t>Total assets</t>
  </si>
  <si>
    <t>Liabilities and Shareholders' Equity</t>
  </si>
  <si>
    <t>Accounts payable</t>
  </si>
  <si>
    <t>Accrued salaries, wages and related benefits</t>
  </si>
  <si>
    <t>Other current liabilities</t>
  </si>
  <si>
    <t>Current portion of long-term debt</t>
  </si>
  <si>
    <t>Total current liabilities</t>
  </si>
  <si>
    <t>Long-term debt, net</t>
  </si>
  <si>
    <t>Deferred property incentives, net</t>
  </si>
  <si>
    <t>Other liabilities</t>
  </si>
  <si>
    <t>Commitments and contingencies (Note 6)</t>
  </si>
  <si>
    <t xml:space="preserve"> </t>
  </si>
  <si>
    <t>Shareholders' equity:</t>
  </si>
  <si>
    <t>Common stock, no par value: 1,000 shares authorized; 173.4, 173.5 and 191.0 shares issued and outstanding</t>
  </si>
  <si>
    <t>(Accumulated deficit) Retained earnings</t>
  </si>
  <si>
    <t>Accumulated other comprehensive loss</t>
  </si>
  <si>
    <t>Total shareholders' equity</t>
  </si>
  <si>
    <t>Total liabilities and shareholders' equity</t>
  </si>
  <si>
    <t>Condensed Consolidated Balance Sheets (Parenthetical) - USD ($) shares in Millions, $ in Millions</t>
  </si>
  <si>
    <t>Accumulated depreciation</t>
  </si>
  <si>
    <t>Shareholders' equity</t>
  </si>
  <si>
    <t>Common stock, no par value (in dollars per share)</t>
  </si>
  <si>
    <t>Common stock, shares authorized</t>
  </si>
  <si>
    <t>Common stock, shares issued</t>
  </si>
  <si>
    <t>Common stock, shares outstanding</t>
  </si>
  <si>
    <t>Condensed Consolidated Statements Of Shareholders' Equity - USD ($) shares in Millions, $ in Millions</t>
  </si>
  <si>
    <t>Total</t>
  </si>
  <si>
    <t>Common Stock [Member]</t>
  </si>
  <si>
    <t>(Accumulated Deficit) Retained Earnings [Member]</t>
  </si>
  <si>
    <t>Accumulated Other Comprehensive Loss [Member]</t>
  </si>
  <si>
    <t>Beginning balance at Jan. 31, 2015</t>
  </si>
  <si>
    <t>Beginning balance (in shares) at Jan. 31, 2015</t>
  </si>
  <si>
    <t>Increase (Decrease) in Stockholders' Equity [Roll Forward]</t>
  </si>
  <si>
    <t>Other comprehensive earnings</t>
  </si>
  <si>
    <t>Dividends</t>
  </si>
  <si>
    <t>Issuance of common stock under stock compensation plans</t>
  </si>
  <si>
    <t>Issuance of common stock under stock compensation plans (in shares)</t>
  </si>
  <si>
    <t>Stock-based compensation</t>
  </si>
  <si>
    <t>Stock-based compensation (in shares)</t>
  </si>
  <si>
    <t>Repurchase of common stock</t>
  </si>
  <si>
    <t>Repurchase of common stock (in shares)</t>
  </si>
  <si>
    <t>Ending balance at May. 02, 2015</t>
  </si>
  <si>
    <t>Ending balance (in shares) at May. 02, 2015</t>
  </si>
  <si>
    <t>Beginning balance at Jan. 30, 2016</t>
  </si>
  <si>
    <t>Beginning balance (in shares) at Jan. 30, 2016</t>
  </si>
  <si>
    <t>Ending balance at Apr. 30, 2016</t>
  </si>
  <si>
    <t>Ending balance (in shares) at Apr. 30, 2016</t>
  </si>
  <si>
    <t>Condensed Consolidated Statements Of Shareholders' Equity (Parenthetical) - $ / shares</t>
  </si>
  <si>
    <t>Statement of Stockholders' Equity [Abstract]</t>
  </si>
  <si>
    <t>Dividends (in dollars per share)</t>
  </si>
  <si>
    <t>Condensed Consolidated Statements Of Cash Flows - USD ($) $ in Millions</t>
  </si>
  <si>
    <t>Operating Activities</t>
  </si>
  <si>
    <t>Adjustments to reconcile net earnings to net cash provided by operating activities:</t>
  </si>
  <si>
    <t>Depreciation and amortization expenses</t>
  </si>
  <si>
    <t>Amortization of deferred property incentives and other, net</t>
  </si>
  <si>
    <t>Deferred income taxes, net</t>
  </si>
  <si>
    <t>Stock-based compensation expense</t>
  </si>
  <si>
    <t>Tax benefit from stock-based compensation</t>
  </si>
  <si>
    <t>Excess tax benefit from stock-based compensation</t>
  </si>
  <si>
    <t>Bad debt expense</t>
  </si>
  <si>
    <t>Change in operating assets and liabilities:</t>
  </si>
  <si>
    <t>Accounts receivable</t>
  </si>
  <si>
    <t>Prepaid expenses and other assets</t>
  </si>
  <si>
    <t>Deferred property incentives</t>
  </si>
  <si>
    <t>Net cash provided by operating activities</t>
  </si>
  <si>
    <t>Investing Activities</t>
  </si>
  <si>
    <t>Capital expenditures</t>
  </si>
  <si>
    <t>Change in credit card receivables originated at third parties</t>
  </si>
  <si>
    <t>Other, net</t>
  </si>
  <si>
    <t>Net cash used in investing activities</t>
  </si>
  <si>
    <t>Financing Activities</t>
  </si>
  <si>
    <t>Proceeds from long-term borrowings, net of discounts</t>
  </si>
  <si>
    <t>Principal payments on long-term borrowings</t>
  </si>
  <si>
    <t>Decrease in cash book overdrafts</t>
  </si>
  <si>
    <t>Cash dividends paid</t>
  </si>
  <si>
    <t>Payments for repurchase of common stock</t>
  </si>
  <si>
    <t>Proceeds from issuances under stock compensation plans</t>
  </si>
  <si>
    <t>Net cash used in financing activities</t>
  </si>
  <si>
    <t>Net decrease in cash and cash equivalents</t>
  </si>
  <si>
    <t>Cash and cash equivalents at beginning of period</t>
  </si>
  <si>
    <t>Cash and cash equivalents at end of period</t>
  </si>
  <si>
    <t>Cash paid during the period for:</t>
  </si>
  <si>
    <t>Income taxes (refund), net</t>
  </si>
  <si>
    <t>Interest, net of capitalized interest</t>
  </si>
  <si>
    <t>Basis Of Presentation</t>
  </si>
  <si>
    <t>Basis of Presentation [Abstract]</t>
  </si>
  <si>
    <t>BASIS OF PRESENTATION The accompanying Condensed Consolidated Financial Statements include the balances of Nordstrom, Inc. and its subsidiaries (the “Company”). All intercompany transactions and balances are eliminated in consolidation. The interim Condensed Consolidated Financial Statements have been prepared on a basis consistent in all material respects with the accounting policies described and applied in our 2015 Annual Report on Form 10-K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pril 30, 2016 and May 2, 2015 are unaudited. The Condensed Consolidated Balance Sheet as of January 30, 2016 has been derived from the audited Consolidated Financial Statements included in our 2015 Annual Report. The interim Condensed Consolidated Financial Statements should be read together with the Consolidated Financial Statements and related footnote disclosures contained in our 2015 Annual Report. The preparation of our financial statements requires management to make estimates and assumptions that affect the reported amounts of assets, liabilities, revenues and expenses, and disclosure of contingent assets and liabilities. We base our estimates on historical experience and other assumptions that we believe to be reasonable under the circumstances. Actual results may differ from these estimates and assumptions. Our business, like that of other retailers, is subject to seasonal fluctuations. Due to our Anniversary Sale in July and the holidays in the fourth quarter, our sales are typically higher in the second and fourth quarters than in the first and third quarters of the fiscal year. In 2016, our Anniversary Sale will shift to the last week of July and the first week of August, which will move one week of event sales to the third quarter. Results for any quarter are not necessarily indicative of the results that may be achieved for a full fiscal year. Recent Accounting Pronouncements In May 2014, the Financial Accounting Standards Board (“FASB”) issued Accounting Standards Update (“ASU”) No. 2014-09, Revenue from Contracts with Customers , which was subsequently modified in August 2015 by ASU No. 2015-14, Revenue from Contracts with Customers: Deferral of the Effective Date .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early 2016, the FASB issued additional ASUs which clarify the implementation guidance on principal versus agent considerations, on identifying performance obligations and licensing and on the revenue recognition criteria. This guidance is effective for us beginning in the first quarter of 2018. We are currently evaluating the impact the provisions will have on our Consolidated Financial Statements. In February 2016, the FASB issued ASU No. 2016-02, Leases . This ASU increases transparency and comparability by recognizing a lessee’s rights and obligations resulting from leases by recording them on the balance sheet as lease assets and lease liabilities. The new standard requires lessees to apply a dual approach, classifying leases as either finance or operating leases based on the principle of whether or not the lease is effectively a financed purchase by the lessee. This classification dictates whether lease expense is to be recognized based on an effective interest method or on a straight-line basis over the term of the lease. This ASU is effective for us beginning with the first quarter of 2019. Though we are currently evaluating the impact of these provisions, we expect it will have a material impact on our Consolidated Financial Statements. In March 2016, the FASB issued ASU 2016-09, Compensation — Stock Compensation — Improvements to Employee Share-Based Payment Accounting . This ASU simplifies several aspects of the accounting for share-based payment transactions, including income tax consequences, classification of awards as either equity or liabilities and classification on the statement of cash flows. This ASU is effective for us beginning with the first quarter of 2017. We are currently evaluating the impact the provisions will have on our Consolidated Financial Statements.</t>
  </si>
  <si>
    <t>Credit Card Receivable Transaction</t>
  </si>
  <si>
    <t>Credit Card Receivable Transaction [Abstract]</t>
  </si>
  <si>
    <t>CREDIT CARD RECEIVABLE TRANSACTION On October 1, 2015 , we completed the sale of a substantial majority of our U.S. Visa and private label credit card portfolio to TD Bank, N.A. (“TD”) and we entered into a long-term program agreement under which TD is the exclusive issuer of our U.S. consumer credit cards. In connection with the close of the credit card receivables transaction, we completed the defeasance of our $325 Series 2011-1 Class A Notes in order to provide the credit card receivables to TD free and clear. At close, we received $2.2 billion in cash consideration reflecting the par value of the receivables sold and incurred $32 in transaction-related expenses during the third quarter of 2015. Pursuant to the agreement, we are obligated to offer and administer our loyalty program and perform other account servicing functions. In return, we receive a portion of the ongoing credit card revenue, net of credit losses, from both the sold and newly generated credit card receivables. We recorded certain assets and liabilities associated with the arrangement. The beneficial interest asset is carried at fair value (see Note 5: Fair Value Measurements) and is amortized over approximately four years based primarily on the payment rate of the associated receivables. The deferred revenue and investment in contract asset are recognized/amortized over seven years on a straight line basis, following the delivery of the contract obligations and expected life of the agreement. We record each of these items in credit card revenue, net in our Condensed Consolidated Statements of Earnings.</t>
  </si>
  <si>
    <t>Accounts Receivable</t>
  </si>
  <si>
    <t>Accounts Receivable, Net [Abstract]</t>
  </si>
  <si>
    <t>ACCOUNTS RECEIVABLE The components of accounts receivable are as follows: April 30, 2016 January 30, 2016 May 2, 2015 Credit card receivables and other, net $225 $197 $2,336 Allowance for credit losses (1 ) (1 ) (70 ) Accounts receivable, net $224 $196 $2,266 Credit card receivables and other, net as of April 30, 2016 and January 30, 2016 consist of employee credit card receivables and receivables from non-Nordstrom-branded cards. As of May 2, 2015 , credit card receivables and other, net also included U.S. Visa and private label receivables sold to TD on October 1, 2015. There have been no material changes to the delinquency status or net credit losses of the receivables sold.</t>
  </si>
  <si>
    <t>Debt And Credit Facilities</t>
  </si>
  <si>
    <t>Debt Disclosure [Abstract]</t>
  </si>
  <si>
    <t>DEBT AND CREDIT FACILITIES Debt A summary of our long-term debt, including capital leases, is as follows: April 30, 2016 January 30, 2016 May 2, 2015 Secured Series 2011-1 Class A Notes, 2.28%, due October 2016 $— $— $325 Mortgage payable, 7.68%, due April 2020 29 30 35 Other 4 5 9 Total secured debt 33 35 369 Unsecured Net of unamortized discount: Senior notes, 6.25%, due January 2018 649 649 649 Senior notes, 4.75%, due May 2020 499 499 499 Senior notes, 4.00%, due October 2021 500 500 499 Senior debentures, 6.95%, due March 2028 300 300 300 Senior notes, 7.00%, due January 2038 146 146 146 Senior notes, 5.00%, due January 2044 601 600 598 Other 58 76 86 Total unsecured debt 2,753 2,770 2,777 Total long-term debt 2,786 2,805 3,146 Less: current portion (10 ) (10 ) (8 ) Total due beyond one year $2,776 $2,795 $3,138 As a condition of closing the credit card receivable transaction (see Note 2: Credit Card Receivable Transaction), we defeased $325 in secured Series 2011-1 Class A Notes in order to provide the receivables to TD free and clear. Credit Facilities As of April 30, 2016 , we had total short-term borrowing capacity of $800 , which is our $800 senior unsecured revolving credit facility (“revolver”) that expires in April 2020 , with an option to extend for an additional year. Under the terms of our revolver, we pay a variable rate of interest and a commitment fee based on our debt rating. The revolver is available for working capital, capital expenditures and general corporate purposes. We have the option to increase the revolving commitment by up to $200 , to a total of $1,000 , provided that we obtain written consent from the lenders. As of April 30, 2016 , we had no issuances outstanding under our commercial paper program and no borrowings outstanding under our revolver. The revolver requires that we maintain an adjusted debt to earnings before interest, income taxes, depreciation, amortization and rent (“EBITDAR”) leverage ratio of less than four times. As of April 30, 2016 , we were in compliance with this covenant.</t>
  </si>
  <si>
    <t>Fair Value Measurements</t>
  </si>
  <si>
    <t>Fair Value Disclosures [Abstract]</t>
  </si>
  <si>
    <t>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Fair Value on a Recurring Basis We recorded a beneficial interest asset when we completed the sale of a substantial majority of our U.S. Visa and private label credit card portfolio (see Note 2: Credit Card Receivable Transaction). We determined the fair value of the beneficial interest asset based on a discounted cash flow model using Level 3 inputs of the fair value hierarchy. Inputs and assumptions include the discount rate, payment rate, credit loss rate and revenues and expenses associated with the program agreement. Given our review of market participant capital structures in the banking and credit card industries and our historical and expected portfolio performance, we used the following ranges of input assumptions to determine the fair value as of April 30, 2016 : Minimum Maximum Discount rate 12 % 12 % Monthly payment rate 6 % 13 % Annual credit loss rate 2 % 4 % Annual revenues as a percent to credit card receivables 12 % 18 % Annual expenses as a percent to credit card receivables 4 % 9 % We recognized $10 of amortization expense for the quarter ended April 30, 2016 on the beneficial interest asset which had a fair value of $27 at April 30, 2016 . Amortization primarily reflects payments received on the receivables sold and is recorded in credit card revenues, net. We did not have any financial assets or liabilities that were measured at fair value on a recurring basis as of May 2, 2015 . Financial Instruments Not Measured at Fair Value Financial instruments not measured at fair value on a recurring basis include cash and cash equivalents, accounts receivable, accounts payable and certificates of deposit and approximate fair value due to their short-term nature. We estimate the fair value of our long-term debt using quoted market prices of the same or similar issues and, as such, this is considered a Level 2 fair value measurement. The following table summarizes the carrying value and fair value estimate of our long-term debt, including current maturities: April 30, 2016 January 30, 2016 May 2, 2015 Carrying value of long-term debt $2,786 $2,805 $3,146 Fair value of long-term debt 3,085 3,077 3,606 Non-financial Assets Measured at Fair Value on a Nonrecurring Basis We also measure certain non-financial assets at fair value on a nonrecurring basis, primarily goodwill, investment in contract asset and long-lived tangible and intangible assets, in connection with periodic evaluations for potential impairment. There were no material impairment charges for these assets for the quarters ended April 30, 2016 and May 2, 2015 . We estimate the fair value of goodwill, investment in contract asset and long-lived tangible and intangible assets using primarily unobservable inputs and, as such, these are considered Level 3 fair value measurements.</t>
  </si>
  <si>
    <t>Commitments And Contingencies</t>
  </si>
  <si>
    <t>Commitments and Contingencies Disclosure [Abstract]</t>
  </si>
  <si>
    <t>COMMITMENTS AND CONTINGENCIES Plans for our Manhattan full-line store, which we currently expect to open in 2019, ultimately include owning a condominium interest in a mixed-use tower and leasing certain nearby properties. As of April 30, 2016 , we had approximately $201 of fee interest in land, which is expected to convert to a condominium interest once the store is constructed. We have committed to make future installment payments based on the developer meeting pre-established construction and development milestones. In the unlikely event that this project is not completed, the opening may be delayed and we may be subject to future losses or capital commitments in order to complete construction or to monetize our investment in the land.</t>
  </si>
  <si>
    <t>Shareholders' Equity</t>
  </si>
  <si>
    <t>Stockholders' Equity Note [Abstract]</t>
  </si>
  <si>
    <t>SHAREHOLDERS’ EQUITY On October 1, 2015 , our Board of Directors authorized a program to repurchase up to $1,000 of our outstanding common stock, through March 1, 2017. During the quarter ended April 30, 2016 , we repurchased 1.0 shares of our common stock for an aggregate purchase price of $50 and had $761 remaining in share repurchase capacity as of April 30, 2016 . The actual number, price, manner and timing of future share repurchases, if any, will be subject to market and economic conditions and applicable Securities and Exchange Commission (“SEC”) rules. In May 2016 , subsequent to quarter end, we declared a quarterly dividend of $0.37 per share, which will be paid on June 15, 2016 .</t>
  </si>
  <si>
    <t>Stock-Based Compensation</t>
  </si>
  <si>
    <t>Share-based Compensation [Abstract]</t>
  </si>
  <si>
    <t>STOCK-BASED COMPENSATION The following table summarizes our stock-based compensation expense: Quarter Ended April 30, 2016 May 2, 2015 Stock options $8 $9 Restricted stock units 6 4 Acquisition-related stock compensation 4 5 Other 2 1 Total stock-based compensation expense, before income tax benefit 20 19 Income tax benefit (6 ) (6 ) Total stock-based compensation expense, net of income tax benefit $14 $13 The following table summarizes our grants: Quarter Ended April 30, 2016 May 2, 2015 Granted Weighted-average grant-date fair value per unit Granted Weighted-average grant-date fair value per unit Stock options 2.5 $16 1.7 $21 Restricted stock units 0.7 $49 0.4 $78 Performance share units 1 0.1 $44 0.1 N/A 1 Performance share units granted in 2015 were liability-based awards, therefore the weighted-average grant-date fair value is not meaningful.</t>
  </si>
  <si>
    <t>Earnings Per Share</t>
  </si>
  <si>
    <t>Earnings Per Share [Abstract]</t>
  </si>
  <si>
    <t>EARNINGS PER SHARE The computation of earnings per share is as follows: Quarter Ended April 30, 2016 May 2, 2015 Net earnings $46 $128 Basic shares 173.1 190.6 Dilutive effect of stock options and other 2.6 4.3 Diluted shares 175.7 194.9 Earnings per basic share $0.27 $0.67 Earnings per diluted share $0.26 $0.66 Anti-dilutive stock options and other 6.8 1.7</t>
  </si>
  <si>
    <t>Segment Reporting</t>
  </si>
  <si>
    <t>Segment Reporting [Abstract]</t>
  </si>
  <si>
    <t>SEGMENT REPORTING The following tables set forth information for our reportable segments: Retail Corporate/Other Retail Business Credit Total Quarter Ended April 30, 2016 Net sales $3,258 ($66 ) $3,192 $— $3,192 Credit card revenues, net — — — 57 57 Earnings (loss) before interest and income taxes 189 (99 ) 90 16 106 Interest expense, net — (31 ) (31 ) — (31 ) Earnings (loss) before income taxes 189 (130 ) 59 16 75 Quarter Ended May 2, 2015 Net sales $3,191 ($76 ) $3,115 $— $3,115 Credit card revenues, net — — — 100 100 Earnings (loss) before interest and income taxes 280 (83 ) 197 48 245 Interest expense, net — (28 ) (28 ) (5 ) (33 ) Earnings (loss) before income taxes 280 (111 ) 169 43 212 The following table summarizes net sales within our reportable segments: Quarter Ended April 30, 2016 May 2, 2015 Nordstrom full-line stores - U.S. $1,582 $1,699 Nordstrom.com 495 480 Nordstrom 2,077 2,179 Nordstrom Rack 894 831 Nordstromrack.com/HauteLook 166 117 Off-price 1,060 948 Other retail 1 121 64 Total Retail segment 3,258 3,191 Corporate/Other (66 ) (76 ) Total net sales $3,192 $3,115 1 Other retail includes Nordstrom Canada full-line stores, Trunk Club and Jeffrey boutiques.</t>
  </si>
  <si>
    <t>Accounts Receivable (Tables)</t>
  </si>
  <si>
    <t>Components Of Accounts Receivable</t>
  </si>
  <si>
    <t>The components of accounts receivable are as follows: April 30, 2016 January 30, 2016 May 2, 2015 Credit card receivables and other, net $225 $197 $2,336 Allowance for credit losses (1 ) (1 ) (70 ) Accounts receivable, net $224 $196 $2,266</t>
  </si>
  <si>
    <t>Debt And Credit Facilities (Tables)</t>
  </si>
  <si>
    <t>Summary Of Long-Term Debt</t>
  </si>
  <si>
    <t>A summary of our long-term debt, including capital leases, is as follows: April 30, 2016 January 30, 2016 May 2, 2015 Secured Series 2011-1 Class A Notes, 2.28%, due October 2016 $— $— $325 Mortgage payable, 7.68%, due April 2020 29 30 35 Other 4 5 9 Total secured debt 33 35 369 Unsecured Net of unamortized discount: Senior notes, 6.25%, due January 2018 649 649 649 Senior notes, 4.75%, due May 2020 499 499 499 Senior notes, 4.00%, due October 2021 500 500 499 Senior debentures, 6.95%, due March 2028 300 300 300 Senior notes, 7.00%, due January 2038 146 146 146 Senior notes, 5.00%, due January 2044 601 600 598 Other 58 76 86 Total unsecured debt 2,753 2,770 2,777 Total long-term debt 2,786 2,805 3,146 Less: current portion (10 ) (10 ) (8 ) Total due beyond one year $2,776 $2,795 $3,138</t>
  </si>
  <si>
    <t>Fair Value Measurements (Tables)</t>
  </si>
  <si>
    <t>Fair Value, Assets and Liabilities Measured on Recurring and Nonrecurring Basis [Line Items]</t>
  </si>
  <si>
    <t>Summary Of Carrying Value And Fair Value Estimate Of Long-Term Debt</t>
  </si>
  <si>
    <t>The following table summarizes the carrying value and fair value estimate of our long-term debt, including current maturities: April 30, 2016 January 30, 2016 May 2, 2015 Carrying value of long-term debt $2,786 $2,805 $3,146 Fair value of long-term debt 3,085 3,077 3,606</t>
  </si>
  <si>
    <t>Recurring Measurements [Member]</t>
  </si>
  <si>
    <t>Range Of Input Assumptions</t>
  </si>
  <si>
    <t>Given our review of market participant capital structures in the banking and credit card industries and our historical and expected portfolio performance, we used the following ranges of input assumptions to determine the fair value as of April 30, 2016 : Minimum Maximum Discount rate 12 % 12 % Monthly payment rate 6 % 13 % Annual credit loss rate 2 % 4 % Annual revenues as a percent to credit card receivables 12 % 18 % Annual expenses as a percent to credit card receivables 4 % 9 %</t>
  </si>
  <si>
    <t>Stock-Based Compensation (Tables)</t>
  </si>
  <si>
    <t>Summary Of Stock-Based Compensation Expense</t>
  </si>
  <si>
    <t>The following table summarizes our stock-based compensation expense: Quarter Ended April 30, 2016 May 2, 2015 Stock options $8 $9 Restricted stock units 6 4 Acquisition-related stock compensation 4 5 Other 2 1 Total stock-based compensation expense, before income tax benefit 20 19 Income tax benefit (6 ) (6 ) Total stock-based compensation expense, net of income tax benefit $14 $13</t>
  </si>
  <si>
    <t>Summary Of Grants</t>
  </si>
  <si>
    <t>The following table summarizes our grants: Quarter Ended April 30, 2016 May 2, 2015 Granted Weighted-average grant-date fair value per unit Granted Weighted-average grant-date fair value per unit Stock options 2.5 $16 1.7 $21 Restricted stock units 0.7 $49 0.4 $78 Performance share units 1 0.1 $44 0.1 N/A 1 Performance share units granted in 2015 were liability-based awards, therefore the weighted-average grant-date fair value is not meaningful.</t>
  </si>
  <si>
    <t>Earnings Per Share (Tables)</t>
  </si>
  <si>
    <t>Computation Of Earnings Per Share</t>
  </si>
  <si>
    <t>The computation of earnings per share is as follows: Quarter Ended April 30, 2016 May 2, 2015 Net earnings $46 $128 Basic shares 173.1 190.6 Dilutive effect of stock options and other 2.6 4.3 Diluted shares 175.7 194.9 Earnings per basic share $0.27 $0.67 Earnings per diluted share $0.26 $0.66 Anti-dilutive stock options and other 6.8 1.7</t>
  </si>
  <si>
    <t>Segment Reporting (Tables)</t>
  </si>
  <si>
    <t>Information By Reportable Segment</t>
  </si>
  <si>
    <t xml:space="preserve">The following tables set forth information for our reportable segments: Retail Corporate/Other Retail Business Credit Total Quarter Ended April 30, 2016 Net sales $3,258 ($66 ) $3,192 $— $3,192 Credit card revenues, net — — — 57 57 Earnings (loss) before interest and income taxes 189 (99 ) 90 16 106 Interest expense, net — (31 ) (31 ) — (31 ) Earnings (loss) before income taxes 189 (130 ) 59 16 75 Quarter Ended May 2, 2015 Net sales $3,191 ($76 ) $3,115 $— $3,115 Credit card revenues, net — — — 100 100 Earnings (loss) before interest and income taxes 280 (83 ) 197 48 245 Interest expense, net — (28 ) (28 ) (5 ) (33 ) Earnings (loss) before income taxes 280 (111 ) 169 43 212 </t>
  </si>
  <si>
    <t>Summary Of Net Sales By Channel</t>
  </si>
  <si>
    <t>The following table summarizes net sales within our reportable segments: Quarter Ended April 30, 2016 May 2, 2015 Nordstrom full-line stores - U.S. $1,582 $1,699 Nordstrom.com 495 480 Nordstrom 2,077 2,179 Nordstrom Rack 894 831 Nordstromrack.com/HauteLook 166 117 Off-price 1,060 948 Other retail 1 121 64 Total Retail segment 3,258 3,191 Corporate/Other (66 ) (76 ) Total net sales $3,192 $3,115 1 Other retail includes Nordstrom Canada full-line stores, Trunk Club and Jeffrey boutiques.</t>
  </si>
  <si>
    <t>Credit Card Receivable Transaction (Narrative) (Details) - USD ($) $ in Millions</t>
  </si>
  <si>
    <t>12 Months Ended</t>
  </si>
  <si>
    <t>Oct. 01, 2015</t>
  </si>
  <si>
    <t>Credit Card Receivable Transaction [Line Items]</t>
  </si>
  <si>
    <t>Cash acquired in credit transaction</t>
  </si>
  <si>
    <t>Transaction-related expenses</t>
  </si>
  <si>
    <t>Beneficial interest asset, useful life (in years)</t>
  </si>
  <si>
    <t>4 years</t>
  </si>
  <si>
    <t>Deferred revenue, recognition period (in years)</t>
  </si>
  <si>
    <t>7 years</t>
  </si>
  <si>
    <t>Investment in contract asset, useful life (in years)</t>
  </si>
  <si>
    <t>Series 2011-1 Class A Notes, 2.28%, due October 2016 [Member]</t>
  </si>
  <si>
    <t>Debt defeased as a condition of closing the credit card receivable transaction</t>
  </si>
  <si>
    <t>Accounts Receivable (Components Of Accounts Receivable) (Details) - USD ($) $ in Millions</t>
  </si>
  <si>
    <t>Credit card receivables and other, net</t>
  </si>
  <si>
    <t>Allowance for credit losses</t>
  </si>
  <si>
    <t>Accounts receivables, net</t>
  </si>
  <si>
    <t>Debt And Credit Facilities (Summary Of Long-Term Debt) (Details) - USD ($) $ in Millions</t>
  </si>
  <si>
    <t>Debt Instrument [Line Items]</t>
  </si>
  <si>
    <t>Total secured debt</t>
  </si>
  <si>
    <t>Total unsecured debt</t>
  </si>
  <si>
    <t>Total long-term debt</t>
  </si>
  <si>
    <t>Less: current portion</t>
  </si>
  <si>
    <t>Total due beyond one year</t>
  </si>
  <si>
    <t>Debt instrument interest rate</t>
  </si>
  <si>
    <t>2.28%</t>
  </si>
  <si>
    <t>Maturity date</t>
  </si>
  <si>
    <t>Mortgage payable, 7.68%, due April 2020 [Member]</t>
  </si>
  <si>
    <t>7.68%</t>
  </si>
  <si>
    <t>Other [Member]</t>
  </si>
  <si>
    <t>Senior notes, 6.25%, due January 2018, net of unamortized discount [Member]</t>
  </si>
  <si>
    <t>6.25%</t>
  </si>
  <si>
    <t>Senior notes, 4.75%, due May 2020, net of unamortized discount [Member]</t>
  </si>
  <si>
    <t>4.75%</t>
  </si>
  <si>
    <t>Senior notes, 4.00%, due October 2021, net of unamortized discount [Member]</t>
  </si>
  <si>
    <t>4.00%</t>
  </si>
  <si>
    <t>Senior debentures, 6.95%, due March 2028, net of unamortized discount [Member]</t>
  </si>
  <si>
    <t>6.95%</t>
  </si>
  <si>
    <t>Senior notes, 7.00%, due January 2038, net of unamortized discount [Member]</t>
  </si>
  <si>
    <t>7.00%</t>
  </si>
  <si>
    <t>Senior notes, 5.00%, due January 2044, net of unamortized discount [Member]</t>
  </si>
  <si>
    <t>5.00%</t>
  </si>
  <si>
    <t>Debt And Credit Facilities (Narrative) (Details) $ in Millions</t>
  </si>
  <si>
    <t>Apr. 30, 2016USD ($)</t>
  </si>
  <si>
    <t>Jan. 30, 2016USD ($)</t>
  </si>
  <si>
    <t>Short-term borrowings [Member]</t>
  </si>
  <si>
    <t>Total short-term borrowing capacity</t>
  </si>
  <si>
    <t>Unsecured revolving credit facility [Member]</t>
  </si>
  <si>
    <t>Option to increase the maximum capacity of revolving credit facility</t>
  </si>
  <si>
    <t>Maximum borrowing capacity with option</t>
  </si>
  <si>
    <t>Issuances or borrowings</t>
  </si>
  <si>
    <t>Debt covenant leverage ratio</t>
  </si>
  <si>
    <t>Commercial paper [Member]</t>
  </si>
  <si>
    <t>Fair Value Measurements (Range Of Input Assumptions) (Details) - Recurring Measurements [Member] - Level 3 [Member]</t>
  </si>
  <si>
    <t>Minimum [Member]</t>
  </si>
  <si>
    <t>Discount rate</t>
  </si>
  <si>
    <t>12.00%</t>
  </si>
  <si>
    <t>Monthly payment rate</t>
  </si>
  <si>
    <t>6.00%</t>
  </si>
  <si>
    <t>Annual credit loss rate</t>
  </si>
  <si>
    <t>2.00%</t>
  </si>
  <si>
    <t>Annual revenues as a percent to credit card receivables</t>
  </si>
  <si>
    <t>Annual expenses as a percent to credit card receivables</t>
  </si>
  <si>
    <t>Maximum [Member]</t>
  </si>
  <si>
    <t>13.00%</t>
  </si>
  <si>
    <t>18.00%</t>
  </si>
  <si>
    <t>9.00%</t>
  </si>
  <si>
    <t>Fair Value Measurements (Summary Of Carrying Value And Fair Value Estimate Of Long-Term Debt) (Details) - USD ($) $ in Millions</t>
  </si>
  <si>
    <t>Fair Value Measurements, Long-term Debt [Line Items]</t>
  </si>
  <si>
    <t>Carrying value of long-term debt</t>
  </si>
  <si>
    <t>Level 2 [Member]</t>
  </si>
  <si>
    <t>Fair value of long-term debt</t>
  </si>
  <si>
    <t>Fair Value Measurements (Narrative) (Details) - USD ($) $ in Millions</t>
  </si>
  <si>
    <t>Beneficial interest amortization expense</t>
  </si>
  <si>
    <t>Nonrecurring Measurements [Member]</t>
  </si>
  <si>
    <t>Asset impairment charges</t>
  </si>
  <si>
    <t>Level 3 [Member] | Recurring Measurements [Member]</t>
  </si>
  <si>
    <t>Fair value of beneficial interest, remaining</t>
  </si>
  <si>
    <t>Commitments And Contingencies (Narrative) (Details) $ in Millions</t>
  </si>
  <si>
    <t>Manhattan full-line store [Member]</t>
  </si>
  <si>
    <t>Property Assets Subject to Lien [Line Items]</t>
  </si>
  <si>
    <t>Amount of property assets subject to lien</t>
  </si>
  <si>
    <t>Shareholders' Equity (Narrative) (Details) - USD ($) $ / shares in Units, shares in Millions, $ in Millions</t>
  </si>
  <si>
    <t>1 Months Ended</t>
  </si>
  <si>
    <t>Jun. 01, 2016</t>
  </si>
  <si>
    <t>Share Repurchase Program [Line Items]</t>
  </si>
  <si>
    <t>Shares repurchased (in shares)</t>
  </si>
  <si>
    <t>Repurchase of common stock, amount</t>
  </si>
  <si>
    <t>Remaining share repurchase capacity</t>
  </si>
  <si>
    <t>Subsequent Event [Member]</t>
  </si>
  <si>
    <t>Quarterly dividend declared and paid in subsequent quarter</t>
  </si>
  <si>
    <t>2015 Program [Member]</t>
  </si>
  <si>
    <t>Share repurchase authorization</t>
  </si>
  <si>
    <t>Stock-Based Compensation (Summary Of Stock-Based Compensation Expense) (Details) - USD ($) $ in Millions</t>
  </si>
  <si>
    <t>Share-based Compensation Arrangement by Share-based Payment Award [Line Items]</t>
  </si>
  <si>
    <t>Total stock-based compensation expense, before income tax benefit</t>
  </si>
  <si>
    <t>Income tax benefit</t>
  </si>
  <si>
    <t>Total stock-based compensation expense, net of income tax benefit</t>
  </si>
  <si>
    <t>Acquisition-related stock compensation [Member]</t>
  </si>
  <si>
    <t>Stock options [Member]</t>
  </si>
  <si>
    <t>Restricted stock units [Member]</t>
  </si>
  <si>
    <t>Stock-Based Compensation (Summary Of Grants) (Details) - $ / shares shares in Millions</t>
  </si>
  <si>
    <t>Stock options granted (in shares)</t>
  </si>
  <si>
    <t>Weighted-average grant-date fair value per stock option (in dollars per share)</t>
  </si>
  <si>
    <t>Units granted (in shares)</t>
  </si>
  <si>
    <t>Weighted-average grant-date fair value per unit (in dollars per share)</t>
  </si>
  <si>
    <t>Performance share units [Member]</t>
  </si>
  <si>
    <t>[1]</t>
  </si>
  <si>
    <t>Performance share units granted in 2015 were liability-based awards, therefore the weighted-average grant-date fair value is not meaningful.</t>
  </si>
  <si>
    <t>Earnings Per Share (Computation Of Earnings Per Share) (Details) - USD ($) $ / shares in Units, shares in Millions, $ in Millions</t>
  </si>
  <si>
    <t>Basic shares (in shares)</t>
  </si>
  <si>
    <t>Dilutive effect of stock options and other (in shares)</t>
  </si>
  <si>
    <t>Diluted shares (in shares)</t>
  </si>
  <si>
    <t>Earnings per basic share (in dollars per share)</t>
  </si>
  <si>
    <t>Earnings per diluted share (in dollars per share)</t>
  </si>
  <si>
    <t>Anti-dilutive stock options and other (in shares)</t>
  </si>
  <si>
    <t>Segment Reporting (Information By Reportable Segment) (Details) - USD ($) $ in Millions</t>
  </si>
  <si>
    <t>Segment Reporting Information [Line Items]</t>
  </si>
  <si>
    <t>Earnings (loss) before interest and income taxes</t>
  </si>
  <si>
    <t>Earnings (loss) before income taxes</t>
  </si>
  <si>
    <t>Retail [Member]</t>
  </si>
  <si>
    <t>Corporate/Other [Member]</t>
  </si>
  <si>
    <t>Retail Business [Member]</t>
  </si>
  <si>
    <t>Credit [Member]</t>
  </si>
  <si>
    <t>Segment Reporting (Summary Of Net Sales By Channel) (Details) - USD ($) $ in Millions</t>
  </si>
  <si>
    <t>Nordstrom full-line stores - U.S. [Member]</t>
  </si>
  <si>
    <t>Nordstrom.com [Member]</t>
  </si>
  <si>
    <t>Nordstrom [Member]</t>
  </si>
  <si>
    <t>Nordstrom Rack [Member]</t>
  </si>
  <si>
    <t>Nordstromrack.com/HauteLook [Member]</t>
  </si>
  <si>
    <t>Off-price [Member]</t>
  </si>
  <si>
    <t>Other retail [Member]</t>
  </si>
  <si>
    <t>Total Retail segment [Member]</t>
  </si>
  <si>
    <t>Other retail includes Nordstrom Canada full-line stores, Trunk Club and Jeffrey boutiques.</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October &quot;#,##0_);_(&quot;October &quot;(#,##0)" numFmtId="168"/>
    <numFmt formatCode="_(&quot;April &quot;#,##0_);_(&quot;April &quot;(#,##0)" numFmtId="169"/>
    <numFmt formatCode="_(&quot;January &quot;#,##0_);_(&quot;January &quot;(#,##0)" numFmtId="170"/>
    <numFmt formatCode="_(&quot;May &quot;#,##0_);_(&quot;May &quot;(#,##0)" numFmtId="171"/>
    <numFmt formatCode="_(&quot;March &quot;#,##0_);_(&quot;March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5" r="B6" t="s">
        <v>10</v>
      </c>
    </row>
    <row spans="1:3" r="7">
      <c s="4" r="A7" t="s">
        <v>11</v>
      </c>
      <c s="4" r="B7" t="s">
        <v>12</v>
      </c>
    </row>
    <row spans="1:3" r="8">
      <c s="4" r="A8" t="s">
        <v>13</v>
      </c>
      <c s="6" r="B8" t="n">
        <v>2016</v>
      </c>
    </row>
    <row spans="1:3" r="9">
      <c s="4" r="A9" t="s">
        <v>14</v>
      </c>
      <c s="4" r="B9" t="s">
        <v>15</v>
      </c>
    </row>
    <row spans="1:3" r="10">
      <c s="4" r="A10" t="s">
        <v>16</v>
      </c>
      <c s="4" r="B10" t="s">
        <v>17</v>
      </c>
    </row>
    <row spans="1:3" r="11">
      <c s="4" r="A11" t="s">
        <v>18</v>
      </c>
      <c s="6" r="B11" t="n">
        <v>72333</v>
      </c>
    </row>
    <row spans="1:3" r="12">
      <c s="4" r="A12" t="s">
        <v>19</v>
      </c>
      <c s="4" r="B12" t="s">
        <v>20</v>
      </c>
    </row>
    <row spans="1:3" r="13">
      <c s="4" r="A13" t="s">
        <v>21</v>
      </c>
      <c s="4" r="B13" t="s">
        <v>22</v>
      </c>
    </row>
    <row spans="1:3" r="14">
      <c s="4" r="A14" t="s">
        <v>23</v>
      </c>
      <c s="6" r="C14" t="n">
        <v>173435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51</v>
      </c>
    </row>
    <row spans="1:2" r="4">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v>
      </c>
      <c s="2" r="B1" t="s">
        <v>1</v>
      </c>
    </row>
    <row spans="1:3" r="2">
      <c s="2" r="B2" t="s">
        <v>2</v>
      </c>
      <c s="2" r="C2" t="s">
        <v>25</v>
      </c>
    </row>
    <row spans="1:3" r="3">
      <c s="3" r="A3" t="s">
        <v>26</v>
      </c>
    </row>
    <row spans="1:3" r="4">
      <c s="4" r="A4" t="s">
        <v>27</v>
      </c>
      <c s="7" r="B4" t="n">
        <v>3192</v>
      </c>
      <c s="7" r="C4" t="n">
        <v>3115</v>
      </c>
    </row>
    <row spans="1:3" r="5">
      <c s="4" r="A5" t="s">
        <v>28</v>
      </c>
      <c s="6" r="B5" t="n">
        <v>57</v>
      </c>
      <c s="6" r="C5" t="n">
        <v>100</v>
      </c>
    </row>
    <row spans="1:3" r="6">
      <c s="4" r="A6" t="s">
        <v>29</v>
      </c>
      <c s="6" r="B6" t="n">
        <v>3249</v>
      </c>
      <c s="6" r="C6" t="n">
        <v>3215</v>
      </c>
    </row>
    <row spans="1:3" r="7">
      <c s="4" r="A7" t="s">
        <v>30</v>
      </c>
      <c s="6" r="B7" t="n">
        <v>-2100</v>
      </c>
      <c s="6" r="C7" t="n">
        <v>-1999</v>
      </c>
    </row>
    <row spans="1:3" r="8">
      <c s="4" r="A8" t="s">
        <v>31</v>
      </c>
      <c s="6" r="B8" t="n">
        <v>-1043</v>
      </c>
      <c s="6" r="C8" t="n">
        <v>-971</v>
      </c>
    </row>
    <row spans="1:3" r="9">
      <c s="4" r="A9" t="s">
        <v>32</v>
      </c>
      <c s="6" r="B9" t="n">
        <v>106</v>
      </c>
      <c s="6" r="C9" t="n">
        <v>245</v>
      </c>
    </row>
    <row spans="1:3" r="10">
      <c s="4" r="A10" t="s">
        <v>33</v>
      </c>
      <c s="6" r="B10" t="n">
        <v>-31</v>
      </c>
      <c s="6" r="C10" t="n">
        <v>-33</v>
      </c>
    </row>
    <row spans="1:3" r="11">
      <c s="4" r="A11" t="s">
        <v>34</v>
      </c>
      <c s="6" r="B11" t="n">
        <v>75</v>
      </c>
      <c s="6" r="C11" t="n">
        <v>212</v>
      </c>
    </row>
    <row spans="1:3" r="12">
      <c s="4" r="A12" t="s">
        <v>35</v>
      </c>
      <c s="6" r="B12" t="n">
        <v>-29</v>
      </c>
      <c s="6" r="C12" t="n">
        <v>-84</v>
      </c>
    </row>
    <row spans="1:3" r="13">
      <c s="4" r="A13" t="s">
        <v>36</v>
      </c>
      <c s="7" r="B13" t="n">
        <v>46</v>
      </c>
      <c s="7" r="C13" t="n">
        <v>128</v>
      </c>
    </row>
    <row spans="1:3" r="14">
      <c s="3" r="A14" t="s">
        <v>37</v>
      </c>
    </row>
    <row spans="1:3" r="15">
      <c s="4" r="A15" t="s">
        <v>38</v>
      </c>
      <c s="8" r="B15" t="n">
        <v>0.27</v>
      </c>
      <c s="8" r="C15" t="n">
        <v>0.67</v>
      </c>
    </row>
    <row spans="1:3" r="16">
      <c s="4" r="A16" t="s">
        <v>39</v>
      </c>
      <c s="8" r="B16" t="n">
        <v>0.26</v>
      </c>
      <c s="8" r="C16" t="n">
        <v>0.66</v>
      </c>
    </row>
    <row spans="1:3" r="17">
      <c s="3" r="A17" t="s">
        <v>40</v>
      </c>
    </row>
    <row spans="1:3" r="18">
      <c s="4" r="A18" t="s">
        <v>41</v>
      </c>
      <c s="9" r="B18" t="n">
        <v>173.1</v>
      </c>
      <c s="9" r="C18" t="n">
        <v>190.6</v>
      </c>
    </row>
    <row spans="1:3" r="19">
      <c s="4" r="A19" t="s">
        <v>42</v>
      </c>
      <c s="9" r="B19" t="n">
        <v>175.7</v>
      </c>
      <c s="9" r="C19" t="n">
        <v>19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7</v>
      </c>
      <c s="2" r="B1" t="s">
        <v>1</v>
      </c>
    </row>
    <row spans="1:2" r="2">
      <c s="2" r="B2" t="s">
        <v>2</v>
      </c>
    </row>
    <row spans="1:2" r="3">
      <c s="3" r="A3" t="s">
        <v>154</v>
      </c>
    </row>
    <row spans="1:2" r="4">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2</v>
      </c>
      <c s="4" r="B4" t="s">
        <v>183</v>
      </c>
    </row>
    <row spans="1:2" r="5">
      <c s="4" r="A5" t="s">
        <v>184</v>
      </c>
    </row>
    <row spans="1:2" r="6">
      <c s="3" r="A6" t="s">
        <v>181</v>
      </c>
    </row>
    <row spans="1:2" r="7">
      <c s="4" r="A7" t="s">
        <v>185</v>
      </c>
      <c s="4" r="B7"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187</v>
      </c>
      <c s="2" r="B1" t="s">
        <v>1</v>
      </c>
    </row>
    <row spans="1:2" r="2">
      <c s="2" r="B2" t="s">
        <v>2</v>
      </c>
    </row>
    <row spans="1:2" r="3">
      <c s="3" r="A3" t="s">
        <v>166</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69</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s="1" r="A1" t="s">
        <v>195</v>
      </c>
      <c s="2" r="B1" t="s">
        <v>1</v>
      </c>
    </row>
    <row spans="1:2" r="2">
      <c s="2" r="B2" t="s">
        <v>2</v>
      </c>
    </row>
    <row spans="1:2" r="3">
      <c s="3" r="A3" t="s">
        <v>172</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00</v>
      </c>
      <c s="2" r="B1" t="s">
        <v>1</v>
      </c>
      <c s="2" r="C1" t="s">
        <v>201</v>
      </c>
    </row>
    <row spans="1:4" r="2">
      <c s="2" r="B2" t="s">
        <v>2</v>
      </c>
      <c s="2" r="C2" t="s">
        <v>49</v>
      </c>
      <c s="2" r="D2" t="s">
        <v>202</v>
      </c>
    </row>
    <row spans="1:4" r="3">
      <c s="3" r="A3" t="s">
        <v>203</v>
      </c>
    </row>
    <row spans="1:4" r="4">
      <c s="4" r="A4" t="s">
        <v>204</v>
      </c>
      <c s="7" r="D4" t="n">
        <v>2200</v>
      </c>
    </row>
    <row spans="1:4" r="5">
      <c s="4" r="A5" t="s">
        <v>205</v>
      </c>
      <c s="7" r="C5" t="n">
        <v>32</v>
      </c>
    </row>
    <row spans="1:4" r="6">
      <c s="4" r="A6" t="s">
        <v>206</v>
      </c>
      <c s="4" r="B6" t="s">
        <v>207</v>
      </c>
    </row>
    <row spans="1:4" r="7">
      <c s="4" r="A7" t="s">
        <v>208</v>
      </c>
      <c s="4" r="B7" t="s">
        <v>209</v>
      </c>
    </row>
    <row spans="1:4" r="8">
      <c s="4" r="A8" t="s">
        <v>210</v>
      </c>
      <c s="4" r="B8" t="s">
        <v>209</v>
      </c>
    </row>
    <row spans="1:4" r="9">
      <c s="4" r="A9" t="s">
        <v>211</v>
      </c>
    </row>
    <row spans="1:4" r="10">
      <c s="3" r="A10" t="s">
        <v>203</v>
      </c>
    </row>
    <row spans="1:4" r="11">
      <c s="4" r="A11" t="s">
        <v>212</v>
      </c>
      <c s="7" r="C11" t="n">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13</v>
      </c>
      <c s="2" r="B1" t="s">
        <v>2</v>
      </c>
      <c s="2" r="C1" t="s">
        <v>49</v>
      </c>
      <c s="2" r="D1" t="s">
        <v>25</v>
      </c>
    </row>
    <row spans="1:4" r="2">
      <c s="3" r="A2" t="s">
        <v>151</v>
      </c>
    </row>
    <row spans="1:4" r="3">
      <c s="4" r="A3" t="s">
        <v>214</v>
      </c>
      <c s="7" r="B3" t="n">
        <v>225</v>
      </c>
      <c s="7" r="C3" t="n">
        <v>197</v>
      </c>
      <c s="7" r="D3" t="n">
        <v>2336</v>
      </c>
    </row>
    <row spans="1:4" r="4">
      <c s="4" r="A4" t="s">
        <v>215</v>
      </c>
      <c s="6" r="B4" t="n">
        <v>-1</v>
      </c>
      <c s="6" r="C4" t="n">
        <v>-1</v>
      </c>
      <c s="6" r="D4" t="n">
        <v>-70</v>
      </c>
    </row>
    <row spans="1:4" r="5">
      <c s="4" r="A5" t="s">
        <v>216</v>
      </c>
      <c s="7" r="B5" t="n">
        <v>224</v>
      </c>
      <c s="7" r="C5" t="n">
        <v>196</v>
      </c>
      <c s="7" r="D5" t="n">
        <v>22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217</v>
      </c>
      <c s="2" r="B1" t="s">
        <v>1</v>
      </c>
      <c s="2" r="D1" t="s">
        <v>201</v>
      </c>
    </row>
    <row spans="1:4" r="2">
      <c s="2" r="B2" t="s">
        <v>2</v>
      </c>
      <c s="2" r="C2" t="s">
        <v>25</v>
      </c>
      <c s="2" r="D2" t="s">
        <v>49</v>
      </c>
    </row>
    <row spans="1:4" r="3">
      <c s="3" r="A3" t="s">
        <v>218</v>
      </c>
    </row>
    <row spans="1:4" r="4">
      <c s="4" r="A4" t="s">
        <v>219</v>
      </c>
      <c s="7" r="B4" t="n">
        <v>33</v>
      </c>
      <c s="7" r="C4" t="n">
        <v>369</v>
      </c>
      <c s="7" r="D4" t="n">
        <v>35</v>
      </c>
    </row>
    <row spans="1:4" r="5">
      <c s="4" r="A5" t="s">
        <v>220</v>
      </c>
      <c s="6" r="B5" t="n">
        <v>2753</v>
      </c>
      <c s="6" r="C5" t="n">
        <v>2777</v>
      </c>
      <c s="6" r="D5" t="n">
        <v>2770</v>
      </c>
    </row>
    <row spans="1:4" r="6">
      <c s="4" r="A6" t="s">
        <v>221</v>
      </c>
      <c s="6" r="B6" t="n">
        <v>2786</v>
      </c>
      <c s="6" r="C6" t="n">
        <v>3146</v>
      </c>
      <c s="6" r="D6" t="n">
        <v>2805</v>
      </c>
    </row>
    <row spans="1:4" r="7">
      <c s="4" r="A7" t="s">
        <v>222</v>
      </c>
      <c s="6" r="B7" t="n">
        <v>-10</v>
      </c>
      <c s="6" r="C7" t="n">
        <v>-8</v>
      </c>
      <c s="6" r="D7" t="n">
        <v>-10</v>
      </c>
    </row>
    <row spans="1:4" r="8">
      <c s="4" r="A8" t="s">
        <v>223</v>
      </c>
      <c s="6" r="B8" t="n">
        <v>2776</v>
      </c>
      <c s="6" r="C8" t="n">
        <v>3138</v>
      </c>
      <c s="6" r="D8" t="n">
        <v>2795</v>
      </c>
    </row>
    <row spans="1:4" r="9">
      <c s="4" r="A9" t="s">
        <v>211</v>
      </c>
    </row>
    <row spans="1:4" r="10">
      <c s="3" r="A10" t="s">
        <v>218</v>
      </c>
    </row>
    <row spans="1:4" r="11">
      <c s="4" r="A11" t="s">
        <v>219</v>
      </c>
      <c s="7" r="B11" t="n">
        <v>0</v>
      </c>
      <c s="7" r="C11" t="n">
        <v>325</v>
      </c>
      <c s="7" r="D11" t="n">
        <v>0</v>
      </c>
    </row>
    <row spans="1:4" r="12">
      <c s="4" r="A12" t="s">
        <v>224</v>
      </c>
      <c s="4" r="B12" t="s">
        <v>225</v>
      </c>
      <c s="4" r="C12" t="s">
        <v>225</v>
      </c>
      <c s="4" r="D12" t="s">
        <v>225</v>
      </c>
    </row>
    <row spans="1:4" r="13">
      <c s="4" r="A13" t="s">
        <v>226</v>
      </c>
      <c s="10" r="B13" t="n">
        <v>2016</v>
      </c>
      <c s="10" r="C13" t="n">
        <v>2016</v>
      </c>
      <c s="10" r="D13" t="n">
        <v>2016</v>
      </c>
    </row>
    <row spans="1:4" r="14">
      <c s="4" r="A14" t="s">
        <v>227</v>
      </c>
    </row>
    <row spans="1:4" r="15">
      <c s="3" r="A15" t="s">
        <v>218</v>
      </c>
    </row>
    <row spans="1:4" r="16">
      <c s="4" r="A16" t="s">
        <v>219</v>
      </c>
      <c s="7" r="B16" t="n">
        <v>29</v>
      </c>
      <c s="7" r="C16" t="n">
        <v>35</v>
      </c>
      <c s="7" r="D16" t="n">
        <v>30</v>
      </c>
    </row>
    <row spans="1:4" r="17">
      <c s="4" r="A17" t="s">
        <v>224</v>
      </c>
      <c s="4" r="B17" t="s">
        <v>228</v>
      </c>
      <c s="4" r="C17" t="s">
        <v>228</v>
      </c>
      <c s="4" r="D17" t="s">
        <v>228</v>
      </c>
    </row>
    <row spans="1:4" r="18">
      <c s="4" r="A18" t="s">
        <v>226</v>
      </c>
      <c s="11" r="B18" t="n">
        <v>2020</v>
      </c>
      <c s="11" r="C18" t="n">
        <v>2020</v>
      </c>
      <c s="11" r="D18" t="n">
        <v>2020</v>
      </c>
    </row>
    <row spans="1:4" r="19">
      <c s="4" r="A19" t="s">
        <v>229</v>
      </c>
    </row>
    <row spans="1:4" r="20">
      <c s="3" r="A20" t="s">
        <v>218</v>
      </c>
    </row>
    <row spans="1:4" r="21">
      <c s="4" r="A21" t="s">
        <v>219</v>
      </c>
      <c s="7" r="B21" t="n">
        <v>4</v>
      </c>
      <c s="7" r="C21" t="n">
        <v>9</v>
      </c>
      <c s="7" r="D21" t="n">
        <v>5</v>
      </c>
    </row>
    <row spans="1:4" r="22">
      <c s="4" r="A22" t="s">
        <v>220</v>
      </c>
      <c s="6" r="B22" t="n">
        <v>58</v>
      </c>
      <c s="6" r="C22" t="n">
        <v>86</v>
      </c>
      <c s="6" r="D22" t="n">
        <v>76</v>
      </c>
    </row>
    <row spans="1:4" r="23">
      <c s="4" r="A23" t="s">
        <v>230</v>
      </c>
    </row>
    <row spans="1:4" r="24">
      <c s="3" r="A24" t="s">
        <v>218</v>
      </c>
    </row>
    <row spans="1:4" r="25">
      <c s="4" r="A25" t="s">
        <v>220</v>
      </c>
      <c s="7" r="B25" t="n">
        <v>649</v>
      </c>
      <c s="7" r="C25" t="n">
        <v>649</v>
      </c>
      <c s="7" r="D25" t="n">
        <v>649</v>
      </c>
    </row>
    <row spans="1:4" r="26">
      <c s="4" r="A26" t="s">
        <v>224</v>
      </c>
      <c s="4" r="B26" t="s">
        <v>231</v>
      </c>
      <c s="4" r="C26" t="s">
        <v>231</v>
      </c>
      <c s="4" r="D26" t="s">
        <v>231</v>
      </c>
    </row>
    <row spans="1:4" r="27">
      <c s="4" r="A27" t="s">
        <v>226</v>
      </c>
      <c s="12" r="B27" t="n">
        <v>2018</v>
      </c>
      <c s="12" r="C27" t="n">
        <v>2018</v>
      </c>
      <c s="12" r="D27" t="n">
        <v>2018</v>
      </c>
    </row>
    <row spans="1:4" r="28">
      <c s="4" r="A28" t="s">
        <v>232</v>
      </c>
    </row>
    <row spans="1:4" r="29">
      <c s="3" r="A29" t="s">
        <v>218</v>
      </c>
    </row>
    <row spans="1:4" r="30">
      <c s="4" r="A30" t="s">
        <v>220</v>
      </c>
      <c s="7" r="B30" t="n">
        <v>499</v>
      </c>
      <c s="7" r="C30" t="n">
        <v>499</v>
      </c>
      <c s="7" r="D30" t="n">
        <v>499</v>
      </c>
    </row>
    <row spans="1:4" r="31">
      <c s="4" r="A31" t="s">
        <v>224</v>
      </c>
      <c s="4" r="B31" t="s">
        <v>233</v>
      </c>
      <c s="4" r="C31" t="s">
        <v>233</v>
      </c>
      <c s="4" r="D31" t="s">
        <v>233</v>
      </c>
    </row>
    <row spans="1:4" r="32">
      <c s="4" r="A32" t="s">
        <v>226</v>
      </c>
      <c s="13" r="B32" t="n">
        <v>2020</v>
      </c>
      <c s="13" r="C32" t="n">
        <v>2020</v>
      </c>
      <c s="13" r="D32" t="n">
        <v>2020</v>
      </c>
    </row>
    <row spans="1:4" r="33">
      <c s="4" r="A33" t="s">
        <v>234</v>
      </c>
    </row>
    <row spans="1:4" r="34">
      <c s="3" r="A34" t="s">
        <v>218</v>
      </c>
    </row>
    <row spans="1:4" r="35">
      <c s="4" r="A35" t="s">
        <v>220</v>
      </c>
      <c s="7" r="B35" t="n">
        <v>500</v>
      </c>
      <c s="7" r="C35" t="n">
        <v>499</v>
      </c>
      <c s="7" r="D35" t="n">
        <v>500</v>
      </c>
    </row>
    <row spans="1:4" r="36">
      <c s="4" r="A36" t="s">
        <v>224</v>
      </c>
      <c s="4" r="B36" t="s">
        <v>235</v>
      </c>
      <c s="4" r="C36" t="s">
        <v>235</v>
      </c>
      <c s="4" r="D36" t="s">
        <v>235</v>
      </c>
    </row>
    <row spans="1:4" r="37">
      <c s="4" r="A37" t="s">
        <v>226</v>
      </c>
      <c s="10" r="B37" t="n">
        <v>2021</v>
      </c>
      <c s="10" r="C37" t="n">
        <v>2021</v>
      </c>
      <c s="10" r="D37" t="n">
        <v>2021</v>
      </c>
    </row>
    <row spans="1:4" r="38">
      <c s="4" r="A38" t="s">
        <v>236</v>
      </c>
    </row>
    <row spans="1:4" r="39">
      <c s="3" r="A39" t="s">
        <v>218</v>
      </c>
    </row>
    <row spans="1:4" r="40">
      <c s="4" r="A40" t="s">
        <v>220</v>
      </c>
      <c s="7" r="B40" t="n">
        <v>300</v>
      </c>
      <c s="7" r="C40" t="n">
        <v>300</v>
      </c>
      <c s="7" r="D40" t="n">
        <v>300</v>
      </c>
    </row>
    <row spans="1:4" r="41">
      <c s="4" r="A41" t="s">
        <v>224</v>
      </c>
      <c s="4" r="B41" t="s">
        <v>237</v>
      </c>
      <c s="4" r="C41" t="s">
        <v>237</v>
      </c>
      <c s="4" r="D41" t="s">
        <v>237</v>
      </c>
    </row>
    <row spans="1:4" r="42">
      <c s="4" r="A42" t="s">
        <v>226</v>
      </c>
      <c s="14" r="B42" t="n">
        <v>2028</v>
      </c>
      <c s="14" r="C42" t="n">
        <v>2028</v>
      </c>
      <c s="14" r="D42" t="n">
        <v>2028</v>
      </c>
    </row>
    <row spans="1:4" r="43">
      <c s="4" r="A43" t="s">
        <v>238</v>
      </c>
    </row>
    <row spans="1:4" r="44">
      <c s="3" r="A44" t="s">
        <v>218</v>
      </c>
    </row>
    <row spans="1:4" r="45">
      <c s="4" r="A45" t="s">
        <v>220</v>
      </c>
      <c s="7" r="B45" t="n">
        <v>146</v>
      </c>
      <c s="7" r="C45" t="n">
        <v>146</v>
      </c>
      <c s="7" r="D45" t="n">
        <v>146</v>
      </c>
    </row>
    <row spans="1:4" r="46">
      <c s="4" r="A46" t="s">
        <v>224</v>
      </c>
      <c s="4" r="B46" t="s">
        <v>239</v>
      </c>
      <c s="4" r="C46" t="s">
        <v>239</v>
      </c>
      <c s="4" r="D46" t="s">
        <v>239</v>
      </c>
    </row>
    <row spans="1:4" r="47">
      <c s="4" r="A47" t="s">
        <v>226</v>
      </c>
      <c s="12" r="B47" t="n">
        <v>2038</v>
      </c>
      <c s="12" r="C47" t="n">
        <v>2038</v>
      </c>
      <c s="12" r="D47" t="n">
        <v>2038</v>
      </c>
    </row>
    <row spans="1:4" r="48">
      <c s="4" r="A48" t="s">
        <v>240</v>
      </c>
    </row>
    <row spans="1:4" r="49">
      <c s="3" r="A49" t="s">
        <v>218</v>
      </c>
    </row>
    <row spans="1:4" r="50">
      <c s="4" r="A50" t="s">
        <v>220</v>
      </c>
      <c s="7" r="B50" t="n">
        <v>601</v>
      </c>
      <c s="7" r="C50" t="n">
        <v>598</v>
      </c>
      <c s="7" r="D50" t="n">
        <v>600</v>
      </c>
    </row>
    <row spans="1:4" r="51">
      <c s="4" r="A51" t="s">
        <v>224</v>
      </c>
      <c s="4" r="B51" t="s">
        <v>241</v>
      </c>
      <c s="4" r="C51" t="s">
        <v>241</v>
      </c>
      <c s="4" r="D51" t="s">
        <v>241</v>
      </c>
    </row>
    <row spans="1:4" r="52">
      <c s="4" r="A52" t="s">
        <v>226</v>
      </c>
      <c s="12" r="B52" t="n">
        <v>2044</v>
      </c>
      <c s="12" r="C52" t="n">
        <v>2044</v>
      </c>
      <c s="12" r="D52" t="n">
        <v>20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21"/>
    <col customWidth="1" max="3" min="3" width="15"/>
    <col customWidth="1" max="4" min="4" width="21"/>
  </cols>
  <sheetData>
    <row spans="1:4" r="1">
      <c s="1" r="A1" t="s">
        <v>242</v>
      </c>
      <c s="2" r="B1" t="s">
        <v>1</v>
      </c>
      <c s="2" r="D1" t="s">
        <v>201</v>
      </c>
    </row>
    <row spans="1:4" r="2">
      <c s="2" r="B2" t="s">
        <v>243</v>
      </c>
      <c s="2" r="C2" t="s">
        <v>25</v>
      </c>
      <c s="2" r="D2" t="s">
        <v>244</v>
      </c>
    </row>
    <row spans="1:4" r="3">
      <c s="4" r="A3" t="s">
        <v>211</v>
      </c>
    </row>
    <row spans="1:4" r="4">
      <c s="3" r="A4" t="s">
        <v>218</v>
      </c>
    </row>
    <row spans="1:4" r="5">
      <c s="4" r="A5" t="s">
        <v>212</v>
      </c>
      <c s="7" r="D5" t="n">
        <v>325</v>
      </c>
    </row>
    <row spans="1:4" r="6">
      <c s="4" r="A6" t="s">
        <v>226</v>
      </c>
      <c s="10" r="B6" t="n">
        <v>2016</v>
      </c>
      <c s="10" r="C6" t="n">
        <v>2016</v>
      </c>
      <c s="10" r="D6" t="n">
        <v>2016</v>
      </c>
    </row>
    <row spans="1:4" r="7">
      <c s="4" r="A7" t="s">
        <v>245</v>
      </c>
    </row>
    <row spans="1:4" r="8">
      <c s="3" r="A8" t="s">
        <v>218</v>
      </c>
    </row>
    <row spans="1:4" r="9">
      <c s="4" r="A9" t="s">
        <v>246</v>
      </c>
      <c s="7" r="B9" t="n">
        <v>800</v>
      </c>
    </row>
    <row spans="1:4" r="10">
      <c s="4" r="A10" t="s">
        <v>247</v>
      </c>
    </row>
    <row spans="1:4" r="11">
      <c s="3" r="A11" t="s">
        <v>218</v>
      </c>
    </row>
    <row spans="1:4" r="12">
      <c s="4" r="A12" t="s">
        <v>246</v>
      </c>
      <c s="7" r="B12" t="n">
        <v>800</v>
      </c>
    </row>
    <row spans="1:4" r="13">
      <c s="4" r="A13" t="s">
        <v>226</v>
      </c>
      <c s="11" r="B13" t="n">
        <v>2020</v>
      </c>
    </row>
    <row spans="1:4" r="14">
      <c s="4" r="A14" t="s">
        <v>248</v>
      </c>
      <c s="7" r="B14" t="n">
        <v>200</v>
      </c>
    </row>
    <row spans="1:4" r="15">
      <c s="4" r="A15" t="s">
        <v>249</v>
      </c>
      <c s="6" r="B15" t="n">
        <v>1000</v>
      </c>
    </row>
    <row spans="1:4" r="16">
      <c s="4" r="A16" t="s">
        <v>250</v>
      </c>
      <c s="7" r="B16" t="n">
        <v>0</v>
      </c>
    </row>
    <row spans="1:4" r="17">
      <c s="4" r="A17" t="s">
        <v>251</v>
      </c>
      <c s="6" r="B17" t="n">
        <v>4</v>
      </c>
    </row>
    <row spans="1:4" r="18">
      <c s="4" r="A18" t="s">
        <v>252</v>
      </c>
    </row>
    <row spans="1:4" r="19">
      <c s="3" r="A19" t="s">
        <v>218</v>
      </c>
    </row>
    <row spans="1:4" r="20">
      <c s="4" r="A20" t="s">
        <v>250</v>
      </c>
      <c s="7" r="B20"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spans="1:2" r="1">
      <c s="1" r="A1" t="s">
        <v>253</v>
      </c>
      <c s="2" r="B1" t="s">
        <v>1</v>
      </c>
    </row>
    <row spans="1:2" r="2">
      <c s="2" r="B2" t="s">
        <v>2</v>
      </c>
    </row>
    <row spans="1:2" r="3">
      <c s="4" r="A3" t="s">
        <v>254</v>
      </c>
    </row>
    <row spans="1:2" r="4">
      <c s="3" r="A4" t="s">
        <v>181</v>
      </c>
    </row>
    <row spans="1:2" r="5">
      <c s="4" r="A5" t="s">
        <v>255</v>
      </c>
      <c s="4" r="B5" t="s">
        <v>256</v>
      </c>
    </row>
    <row spans="1:2" r="6">
      <c s="4" r="A6" t="s">
        <v>257</v>
      </c>
      <c s="4" r="B6" t="s">
        <v>258</v>
      </c>
    </row>
    <row spans="1:2" r="7">
      <c s="4" r="A7" t="s">
        <v>259</v>
      </c>
      <c s="4" r="B7" t="s">
        <v>260</v>
      </c>
    </row>
    <row spans="1:2" r="8">
      <c s="4" r="A8" t="s">
        <v>261</v>
      </c>
      <c s="4" r="B8" t="s">
        <v>256</v>
      </c>
    </row>
    <row spans="1:2" r="9">
      <c s="4" r="A9" t="s">
        <v>262</v>
      </c>
      <c s="4" r="B9" t="s">
        <v>235</v>
      </c>
    </row>
    <row spans="1:2" r="10">
      <c s="4" r="A10" t="s">
        <v>263</v>
      </c>
    </row>
    <row spans="1:2" r="11">
      <c s="3" r="A11" t="s">
        <v>181</v>
      </c>
    </row>
    <row spans="1:2" r="12">
      <c s="4" r="A12" t="s">
        <v>255</v>
      </c>
      <c s="4" r="B12" t="s">
        <v>256</v>
      </c>
    </row>
    <row spans="1:2" r="13">
      <c s="4" r="A13" t="s">
        <v>257</v>
      </c>
      <c s="4" r="B13" t="s">
        <v>264</v>
      </c>
    </row>
    <row spans="1:2" r="14">
      <c s="4" r="A14" t="s">
        <v>259</v>
      </c>
      <c s="4" r="B14" t="s">
        <v>235</v>
      </c>
    </row>
    <row spans="1:2" r="15">
      <c s="4" r="A15" t="s">
        <v>261</v>
      </c>
      <c s="4" r="B15" t="s">
        <v>265</v>
      </c>
    </row>
    <row spans="1:2" r="16">
      <c s="4" r="A16" t="s">
        <v>262</v>
      </c>
      <c s="4" r="B16"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v>
      </c>
      <c s="2" r="B1" t="s">
        <v>1</v>
      </c>
    </row>
    <row spans="1:3" r="2">
      <c s="2" r="B2" t="s">
        <v>2</v>
      </c>
      <c s="2" r="C2" t="s">
        <v>25</v>
      </c>
    </row>
    <row spans="1:3" r="3">
      <c s="3" r="A3" t="s">
        <v>44</v>
      </c>
    </row>
    <row spans="1:3" r="4">
      <c s="4" r="A4" t="s">
        <v>36</v>
      </c>
      <c s="7" r="B4" t="n">
        <v>46</v>
      </c>
      <c s="7" r="C4" t="n">
        <v>128</v>
      </c>
    </row>
    <row spans="1:3" r="5">
      <c s="4" r="A5" t="s">
        <v>45</v>
      </c>
      <c s="6" r="B5" t="n">
        <v>1</v>
      </c>
      <c s="6" r="C5" t="n">
        <v>2</v>
      </c>
    </row>
    <row spans="1:3" r="6">
      <c s="4" r="A6" t="s">
        <v>46</v>
      </c>
      <c s="6" r="B6" t="n">
        <v>27</v>
      </c>
      <c s="6" r="C6" t="n">
        <v>5</v>
      </c>
    </row>
    <row spans="1:3" r="7">
      <c s="4" r="A7" t="s">
        <v>47</v>
      </c>
      <c s="7" r="B7" t="n">
        <v>74</v>
      </c>
      <c s="7" r="C7" t="n">
        <v>1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67</v>
      </c>
      <c s="2" r="B1" t="s">
        <v>2</v>
      </c>
      <c s="2" r="C1" t="s">
        <v>49</v>
      </c>
      <c s="2" r="D1" t="s">
        <v>25</v>
      </c>
    </row>
    <row spans="1:4" r="2">
      <c s="3" r="A2" t="s">
        <v>268</v>
      </c>
    </row>
    <row spans="1:4" r="3">
      <c s="4" r="A3" t="s">
        <v>269</v>
      </c>
      <c s="7" r="B3" t="n">
        <v>2786</v>
      </c>
      <c s="7" r="C3" t="n">
        <v>2805</v>
      </c>
      <c s="7" r="D3" t="n">
        <v>3146</v>
      </c>
    </row>
    <row spans="1:4" r="4">
      <c s="4" r="A4" t="s">
        <v>270</v>
      </c>
    </row>
    <row spans="1:4" r="5">
      <c s="3" r="A5" t="s">
        <v>268</v>
      </c>
    </row>
    <row spans="1:4" r="6">
      <c s="4" r="A6" t="s">
        <v>271</v>
      </c>
      <c s="7" r="B6" t="n">
        <v>3085</v>
      </c>
      <c s="7" r="C6" t="n">
        <v>3077</v>
      </c>
      <c s="7" r="D6" t="n">
        <v>36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v>
      </c>
      <c s="2" r="C2" t="s">
        <v>25</v>
      </c>
    </row>
    <row spans="1:3" r="3">
      <c s="4" r="A3" t="s">
        <v>184</v>
      </c>
    </row>
    <row spans="1:3" r="4">
      <c s="3" r="A4" t="s">
        <v>181</v>
      </c>
    </row>
    <row spans="1:3" r="5">
      <c s="4" r="A5" t="s">
        <v>273</v>
      </c>
      <c s="7" r="B5" t="n">
        <v>10</v>
      </c>
    </row>
    <row spans="1:3" r="6">
      <c s="4" r="A6" t="s">
        <v>274</v>
      </c>
    </row>
    <row spans="1:3" r="7">
      <c s="3" r="A7" t="s">
        <v>181</v>
      </c>
    </row>
    <row spans="1:3" r="8">
      <c s="4" r="A8" t="s">
        <v>275</v>
      </c>
      <c s="6" r="B8" t="n">
        <v>0</v>
      </c>
      <c s="7" r="C8" t="n">
        <v>0</v>
      </c>
    </row>
    <row spans="1:3" r="9">
      <c s="4" r="A9" t="s">
        <v>276</v>
      </c>
    </row>
    <row spans="1:3" r="10">
      <c s="3" r="A10" t="s">
        <v>181</v>
      </c>
    </row>
    <row spans="1:3" r="11">
      <c s="4" r="A11" t="s">
        <v>277</v>
      </c>
      <c s="7" r="B11" t="n">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278</v>
      </c>
      <c s="2" r="B1" t="s">
        <v>243</v>
      </c>
    </row>
    <row spans="1:2" r="2">
      <c s="4" r="A2" t="s">
        <v>279</v>
      </c>
    </row>
    <row spans="1:2" r="3">
      <c s="3" r="A3" t="s">
        <v>280</v>
      </c>
    </row>
    <row spans="1:2" r="4">
      <c s="4" r="A4" t="s">
        <v>281</v>
      </c>
      <c s="7" r="B4" t="n">
        <v>2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2</v>
      </c>
      <c s="2" r="B1" t="s">
        <v>283</v>
      </c>
      <c s="2" r="C1" t="s">
        <v>1</v>
      </c>
    </row>
    <row spans="1:4" r="2">
      <c s="2" r="B2" t="s">
        <v>284</v>
      </c>
      <c s="2" r="C2" t="s">
        <v>2</v>
      </c>
      <c s="2" r="D2" t="s">
        <v>25</v>
      </c>
    </row>
    <row spans="1:4" r="3">
      <c s="3" r="A3" t="s">
        <v>285</v>
      </c>
    </row>
    <row spans="1:4" r="4">
      <c s="4" r="A4" t="s">
        <v>286</v>
      </c>
      <c s="6" r="C4" t="n">
        <v>1</v>
      </c>
    </row>
    <row spans="1:4" r="5">
      <c s="4" r="A5" t="s">
        <v>287</v>
      </c>
      <c s="7" r="C5" t="n">
        <v>50</v>
      </c>
      <c s="7" r="D5" t="n">
        <v>33</v>
      </c>
    </row>
    <row spans="1:4" r="6">
      <c s="4" r="A6" t="s">
        <v>288</v>
      </c>
      <c s="6" r="C6" t="n">
        <v>761</v>
      </c>
    </row>
    <row spans="1:4" r="7">
      <c s="4" r="A7" t="s">
        <v>289</v>
      </c>
    </row>
    <row spans="1:4" r="8">
      <c s="3" r="A8" t="s">
        <v>285</v>
      </c>
    </row>
    <row spans="1:4" r="9">
      <c s="4" r="A9" t="s">
        <v>290</v>
      </c>
      <c s="8" r="B9" t="n">
        <v>0.37</v>
      </c>
    </row>
    <row spans="1:4" r="10">
      <c s="4" r="A10" t="s">
        <v>291</v>
      </c>
    </row>
    <row spans="1:4" r="11">
      <c s="3" r="A11" t="s">
        <v>285</v>
      </c>
    </row>
    <row spans="1:4" r="12">
      <c s="4" r="A12" t="s">
        <v>292</v>
      </c>
      <c s="7" r="C12" t="n">
        <v>1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3</v>
      </c>
      <c s="2" r="B1" t="s">
        <v>1</v>
      </c>
    </row>
    <row spans="1:3" r="2">
      <c s="2" r="B2" t="s">
        <v>2</v>
      </c>
      <c s="2" r="C2" t="s">
        <v>25</v>
      </c>
    </row>
    <row spans="1:3" r="3">
      <c s="3" r="A3" t="s">
        <v>294</v>
      </c>
    </row>
    <row spans="1:3" r="4">
      <c s="4" r="A4" t="s">
        <v>295</v>
      </c>
      <c s="7" r="B4" t="n">
        <v>20</v>
      </c>
      <c s="7" r="C4" t="n">
        <v>19</v>
      </c>
    </row>
    <row spans="1:3" r="5">
      <c s="4" r="A5" t="s">
        <v>296</v>
      </c>
      <c s="6" r="B5" t="n">
        <v>-6</v>
      </c>
      <c s="6" r="C5" t="n">
        <v>-6</v>
      </c>
    </row>
    <row spans="1:3" r="6">
      <c s="4" r="A6" t="s">
        <v>297</v>
      </c>
      <c s="6" r="B6" t="n">
        <v>14</v>
      </c>
      <c s="6" r="C6" t="n">
        <v>13</v>
      </c>
    </row>
    <row spans="1:3" r="7">
      <c s="4" r="A7" t="s">
        <v>298</v>
      </c>
    </row>
    <row spans="1:3" r="8">
      <c s="3" r="A8" t="s">
        <v>294</v>
      </c>
    </row>
    <row spans="1:3" r="9">
      <c s="4" r="A9" t="s">
        <v>295</v>
      </c>
      <c s="6" r="B9" t="n">
        <v>4</v>
      </c>
      <c s="6" r="C9" t="n">
        <v>5</v>
      </c>
    </row>
    <row spans="1:3" r="10">
      <c s="4" r="A10" t="s">
        <v>299</v>
      </c>
    </row>
    <row spans="1:3" r="11">
      <c s="3" r="A11" t="s">
        <v>294</v>
      </c>
    </row>
    <row spans="1:3" r="12">
      <c s="4" r="A12" t="s">
        <v>295</v>
      </c>
      <c s="6" r="B12" t="n">
        <v>8</v>
      </c>
      <c s="6" r="C12" t="n">
        <v>9</v>
      </c>
    </row>
    <row spans="1:3" r="13">
      <c s="4" r="A13" t="s">
        <v>300</v>
      </c>
    </row>
    <row spans="1:3" r="14">
      <c s="3" r="A14" t="s">
        <v>294</v>
      </c>
    </row>
    <row spans="1:3" r="15">
      <c s="4" r="A15" t="s">
        <v>295</v>
      </c>
      <c s="6" r="B15" t="n">
        <v>6</v>
      </c>
      <c s="6" r="C15" t="n">
        <v>4</v>
      </c>
    </row>
    <row spans="1:3" r="16">
      <c s="4" r="A16" t="s">
        <v>229</v>
      </c>
    </row>
    <row spans="1:3" r="17">
      <c s="3" r="A17" t="s">
        <v>294</v>
      </c>
    </row>
    <row spans="1:3" r="18">
      <c s="4" r="A18" t="s">
        <v>295</v>
      </c>
      <c s="7" r="B18" t="n">
        <v>2</v>
      </c>
      <c s="7" r="C18"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01</v>
      </c>
      <c s="2" r="C1" t="s">
        <v>1</v>
      </c>
    </row>
    <row spans="1:4" r="2">
      <c s="2" r="C2" t="s">
        <v>2</v>
      </c>
      <c s="2" r="D2" t="s">
        <v>25</v>
      </c>
    </row>
    <row spans="1:4" r="3">
      <c s="3" r="A3" t="s">
        <v>294</v>
      </c>
    </row>
    <row spans="1:4" r="4">
      <c s="4" r="A4" t="s">
        <v>302</v>
      </c>
      <c s="9" r="C4" t="n">
        <v>2.5</v>
      </c>
      <c s="9" r="D4" t="n">
        <v>1.7</v>
      </c>
    </row>
    <row spans="1:4" r="5">
      <c s="4" r="A5" t="s">
        <v>303</v>
      </c>
      <c s="7" r="C5" t="n">
        <v>16</v>
      </c>
      <c s="7" r="D5" t="n">
        <v>21</v>
      </c>
    </row>
    <row spans="1:4" r="6">
      <c s="4" r="A6" t="s">
        <v>300</v>
      </c>
    </row>
    <row spans="1:4" r="7">
      <c s="3" r="A7" t="s">
        <v>294</v>
      </c>
    </row>
    <row spans="1:4" r="8">
      <c s="4" r="A8" t="s">
        <v>304</v>
      </c>
      <c s="9" r="C8" t="n">
        <v>0.7</v>
      </c>
      <c s="9" r="D8" t="n">
        <v>0.4</v>
      </c>
    </row>
    <row spans="1:4" r="9">
      <c s="4" r="A9" t="s">
        <v>305</v>
      </c>
      <c s="7" r="C9" t="n">
        <v>49</v>
      </c>
      <c s="7" r="D9" t="n">
        <v>78</v>
      </c>
    </row>
    <row spans="1:4" r="10">
      <c s="4" r="A10" t="s">
        <v>306</v>
      </c>
    </row>
    <row spans="1:4" r="11">
      <c s="3" r="A11" t="s">
        <v>294</v>
      </c>
    </row>
    <row spans="1:4" r="12">
      <c s="4" r="A12" t="s">
        <v>304</v>
      </c>
      <c s="4" r="B12" t="s">
        <v>307</v>
      </c>
      <c s="9" r="C12" t="n">
        <v>0.1</v>
      </c>
      <c s="9" r="D12" t="n">
        <v>0.1</v>
      </c>
    </row>
    <row spans="1:4" r="13">
      <c s="4" r="A13" t="s">
        <v>305</v>
      </c>
      <c s="4" r="B13" t="s">
        <v>307</v>
      </c>
      <c s="7" r="C13" t="n">
        <v>44</v>
      </c>
    </row>
    <row spans="1:4" r="14">
      <c r="A14" t="n"/>
    </row>
    <row spans="1:4" r="15">
      <c s="4" r="A15" t="s">
        <v>307</v>
      </c>
      <c s="4" r="B15" t="s">
        <v>308</v>
      </c>
    </row>
  </sheetData>
  <mergeCells count="4">
    <mergeCell ref="A1:B2"/>
    <mergeCell ref="C1:D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9</v>
      </c>
      <c s="2" r="B1" t="s">
        <v>1</v>
      </c>
    </row>
    <row spans="1:3" r="2">
      <c s="2" r="B2" t="s">
        <v>2</v>
      </c>
      <c s="2" r="C2" t="s">
        <v>25</v>
      </c>
    </row>
    <row spans="1:3" r="3">
      <c s="3" r="A3" t="s">
        <v>169</v>
      </c>
    </row>
    <row spans="1:3" r="4">
      <c s="4" r="A4" t="s">
        <v>36</v>
      </c>
      <c s="7" r="B4" t="n">
        <v>46</v>
      </c>
      <c s="7" r="C4" t="n">
        <v>128</v>
      </c>
    </row>
    <row spans="1:3" r="5">
      <c s="4" r="A5" t="s">
        <v>310</v>
      </c>
      <c s="9" r="B5" t="n">
        <v>173.1</v>
      </c>
      <c s="9" r="C5" t="n">
        <v>190.6</v>
      </c>
    </row>
    <row spans="1:3" r="6">
      <c s="4" r="A6" t="s">
        <v>311</v>
      </c>
      <c s="9" r="B6" t="n">
        <v>2.6</v>
      </c>
      <c s="9" r="C6" t="n">
        <v>4.3</v>
      </c>
    </row>
    <row spans="1:3" r="7">
      <c s="4" r="A7" t="s">
        <v>312</v>
      </c>
      <c s="9" r="B7" t="n">
        <v>175.7</v>
      </c>
      <c s="9" r="C7" t="n">
        <v>194.9</v>
      </c>
    </row>
    <row spans="1:3" r="8">
      <c s="4" r="A8" t="s">
        <v>313</v>
      </c>
      <c s="8" r="B8" t="n">
        <v>0.27</v>
      </c>
      <c s="8" r="C8" t="n">
        <v>0.67</v>
      </c>
    </row>
    <row spans="1:3" r="9">
      <c s="4" r="A9" t="s">
        <v>314</v>
      </c>
      <c s="8" r="B9" t="n">
        <v>0.26</v>
      </c>
      <c s="8" r="C9" t="n">
        <v>0.66</v>
      </c>
    </row>
    <row spans="1:3" r="10">
      <c s="4" r="A10" t="s">
        <v>315</v>
      </c>
      <c s="9" r="B10" t="n">
        <v>6.8</v>
      </c>
      <c s="9" r="C10"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6</v>
      </c>
      <c s="2" r="B1" t="s">
        <v>1</v>
      </c>
    </row>
    <row spans="1:3" r="2">
      <c s="2" r="B2" t="s">
        <v>2</v>
      </c>
      <c s="2" r="C2" t="s">
        <v>25</v>
      </c>
    </row>
    <row spans="1:3" r="3">
      <c s="3" r="A3" t="s">
        <v>317</v>
      </c>
    </row>
    <row spans="1:3" r="4">
      <c s="4" r="A4" t="s">
        <v>27</v>
      </c>
      <c s="7" r="B4" t="n">
        <v>3192</v>
      </c>
      <c s="7" r="C4" t="n">
        <v>3115</v>
      </c>
    </row>
    <row spans="1:3" r="5">
      <c s="4" r="A5" t="s">
        <v>28</v>
      </c>
      <c s="6" r="B5" t="n">
        <v>57</v>
      </c>
      <c s="6" r="C5" t="n">
        <v>100</v>
      </c>
    </row>
    <row spans="1:3" r="6">
      <c s="4" r="A6" t="s">
        <v>318</v>
      </c>
      <c s="6" r="B6" t="n">
        <v>106</v>
      </c>
      <c s="6" r="C6" t="n">
        <v>245</v>
      </c>
    </row>
    <row spans="1:3" r="7">
      <c s="4" r="A7" t="s">
        <v>33</v>
      </c>
      <c s="6" r="B7" t="n">
        <v>-31</v>
      </c>
      <c s="6" r="C7" t="n">
        <v>-33</v>
      </c>
    </row>
    <row spans="1:3" r="8">
      <c s="4" r="A8" t="s">
        <v>319</v>
      </c>
      <c s="6" r="B8" t="n">
        <v>75</v>
      </c>
      <c s="6" r="C8" t="n">
        <v>212</v>
      </c>
    </row>
    <row spans="1:3" r="9">
      <c s="4" r="A9" t="s">
        <v>320</v>
      </c>
    </row>
    <row spans="1:3" r="10">
      <c s="3" r="A10" t="s">
        <v>317</v>
      </c>
    </row>
    <row spans="1:3" r="11">
      <c s="4" r="A11" t="s">
        <v>27</v>
      </c>
      <c s="6" r="B11" t="n">
        <v>3258</v>
      </c>
      <c s="6" r="C11" t="n">
        <v>3191</v>
      </c>
    </row>
    <row spans="1:3" r="12">
      <c s="4" r="A12" t="s">
        <v>28</v>
      </c>
      <c s="6" r="B12" t="n">
        <v>0</v>
      </c>
      <c s="6" r="C12" t="n">
        <v>0</v>
      </c>
    </row>
    <row spans="1:3" r="13">
      <c s="4" r="A13" t="s">
        <v>318</v>
      </c>
      <c s="6" r="B13" t="n">
        <v>189</v>
      </c>
      <c s="6" r="C13" t="n">
        <v>280</v>
      </c>
    </row>
    <row spans="1:3" r="14">
      <c s="4" r="A14" t="s">
        <v>33</v>
      </c>
      <c s="6" r="B14" t="n">
        <v>0</v>
      </c>
      <c s="6" r="C14" t="n">
        <v>0</v>
      </c>
    </row>
    <row spans="1:3" r="15">
      <c s="4" r="A15" t="s">
        <v>319</v>
      </c>
      <c s="6" r="B15" t="n">
        <v>189</v>
      </c>
      <c s="6" r="C15" t="n">
        <v>280</v>
      </c>
    </row>
    <row spans="1:3" r="16">
      <c s="4" r="A16" t="s">
        <v>321</v>
      </c>
    </row>
    <row spans="1:3" r="17">
      <c s="3" r="A17" t="s">
        <v>317</v>
      </c>
    </row>
    <row spans="1:3" r="18">
      <c s="4" r="A18" t="s">
        <v>27</v>
      </c>
      <c s="6" r="B18" t="n">
        <v>-66</v>
      </c>
      <c s="6" r="C18" t="n">
        <v>-76</v>
      </c>
    </row>
    <row spans="1:3" r="19">
      <c s="4" r="A19" t="s">
        <v>28</v>
      </c>
      <c s="6" r="B19" t="n">
        <v>0</v>
      </c>
      <c s="6" r="C19" t="n">
        <v>0</v>
      </c>
    </row>
    <row spans="1:3" r="20">
      <c s="4" r="A20" t="s">
        <v>318</v>
      </c>
      <c s="6" r="B20" t="n">
        <v>-99</v>
      </c>
      <c s="6" r="C20" t="n">
        <v>-83</v>
      </c>
    </row>
    <row spans="1:3" r="21">
      <c s="4" r="A21" t="s">
        <v>33</v>
      </c>
      <c s="6" r="B21" t="n">
        <v>-31</v>
      </c>
      <c s="6" r="C21" t="n">
        <v>-28</v>
      </c>
    </row>
    <row spans="1:3" r="22">
      <c s="4" r="A22" t="s">
        <v>319</v>
      </c>
      <c s="6" r="B22" t="n">
        <v>-130</v>
      </c>
      <c s="6" r="C22" t="n">
        <v>-111</v>
      </c>
    </row>
    <row spans="1:3" r="23">
      <c s="4" r="A23" t="s">
        <v>322</v>
      </c>
    </row>
    <row spans="1:3" r="24">
      <c s="3" r="A24" t="s">
        <v>317</v>
      </c>
    </row>
    <row spans="1:3" r="25">
      <c s="4" r="A25" t="s">
        <v>27</v>
      </c>
      <c s="6" r="B25" t="n">
        <v>3192</v>
      </c>
      <c s="6" r="C25" t="n">
        <v>3115</v>
      </c>
    </row>
    <row spans="1:3" r="26">
      <c s="4" r="A26" t="s">
        <v>28</v>
      </c>
      <c s="6" r="B26" t="n">
        <v>0</v>
      </c>
      <c s="6" r="C26" t="n">
        <v>0</v>
      </c>
    </row>
    <row spans="1:3" r="27">
      <c s="4" r="A27" t="s">
        <v>318</v>
      </c>
      <c s="6" r="B27" t="n">
        <v>90</v>
      </c>
      <c s="6" r="C27" t="n">
        <v>197</v>
      </c>
    </row>
    <row spans="1:3" r="28">
      <c s="4" r="A28" t="s">
        <v>33</v>
      </c>
      <c s="6" r="B28" t="n">
        <v>-31</v>
      </c>
      <c s="6" r="C28" t="n">
        <v>-28</v>
      </c>
    </row>
    <row spans="1:3" r="29">
      <c s="4" r="A29" t="s">
        <v>319</v>
      </c>
      <c s="6" r="B29" t="n">
        <v>59</v>
      </c>
      <c s="6" r="C29" t="n">
        <v>169</v>
      </c>
    </row>
    <row spans="1:3" r="30">
      <c s="4" r="A30" t="s">
        <v>323</v>
      </c>
    </row>
    <row spans="1:3" r="31">
      <c s="3" r="A31" t="s">
        <v>317</v>
      </c>
    </row>
    <row spans="1:3" r="32">
      <c s="4" r="A32" t="s">
        <v>27</v>
      </c>
      <c s="6" r="B32" t="n">
        <v>0</v>
      </c>
      <c s="6" r="C32" t="n">
        <v>0</v>
      </c>
    </row>
    <row spans="1:3" r="33">
      <c s="4" r="A33" t="s">
        <v>28</v>
      </c>
      <c s="6" r="B33" t="n">
        <v>57</v>
      </c>
      <c s="6" r="C33" t="n">
        <v>100</v>
      </c>
    </row>
    <row spans="1:3" r="34">
      <c s="4" r="A34" t="s">
        <v>318</v>
      </c>
      <c s="6" r="B34" t="n">
        <v>16</v>
      </c>
      <c s="6" r="C34" t="n">
        <v>48</v>
      </c>
    </row>
    <row spans="1:3" r="35">
      <c s="4" r="A35" t="s">
        <v>33</v>
      </c>
      <c s="6" r="B35" t="n">
        <v>0</v>
      </c>
      <c s="6" r="C35" t="n">
        <v>-5</v>
      </c>
    </row>
    <row spans="1:3" r="36">
      <c s="4" r="A36" t="s">
        <v>319</v>
      </c>
      <c s="7" r="B36" t="n">
        <v>16</v>
      </c>
      <c s="7" r="C36" t="n">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24</v>
      </c>
      <c s="2" r="C1" t="s">
        <v>1</v>
      </c>
    </row>
    <row spans="1:4" r="2">
      <c s="2" r="C2" t="s">
        <v>2</v>
      </c>
      <c s="2" r="D2" t="s">
        <v>25</v>
      </c>
    </row>
    <row spans="1:4" r="3">
      <c s="3" r="A3" t="s">
        <v>317</v>
      </c>
    </row>
    <row spans="1:4" r="4">
      <c s="4" r="A4" t="s">
        <v>27</v>
      </c>
      <c s="7" r="C4" t="n">
        <v>3192</v>
      </c>
      <c s="7" r="D4" t="n">
        <v>3115</v>
      </c>
    </row>
    <row spans="1:4" r="5">
      <c s="4" r="A5" t="s">
        <v>325</v>
      </c>
    </row>
    <row spans="1:4" r="6">
      <c s="3" r="A6" t="s">
        <v>317</v>
      </c>
    </row>
    <row spans="1:4" r="7">
      <c s="4" r="A7" t="s">
        <v>27</v>
      </c>
      <c s="6" r="C7" t="n">
        <v>1582</v>
      </c>
      <c s="6" r="D7" t="n">
        <v>1699</v>
      </c>
    </row>
    <row spans="1:4" r="8">
      <c s="4" r="A8" t="s">
        <v>326</v>
      </c>
    </row>
    <row spans="1:4" r="9">
      <c s="3" r="A9" t="s">
        <v>317</v>
      </c>
    </row>
    <row spans="1:4" r="10">
      <c s="4" r="A10" t="s">
        <v>27</v>
      </c>
      <c s="6" r="C10" t="n">
        <v>495</v>
      </c>
      <c s="6" r="D10" t="n">
        <v>480</v>
      </c>
    </row>
    <row spans="1:4" r="11">
      <c s="4" r="A11" t="s">
        <v>327</v>
      </c>
    </row>
    <row spans="1:4" r="12">
      <c s="3" r="A12" t="s">
        <v>317</v>
      </c>
    </row>
    <row spans="1:4" r="13">
      <c s="4" r="A13" t="s">
        <v>27</v>
      </c>
      <c s="6" r="C13" t="n">
        <v>2077</v>
      </c>
      <c s="6" r="D13" t="n">
        <v>2179</v>
      </c>
    </row>
    <row spans="1:4" r="14">
      <c s="4" r="A14" t="s">
        <v>328</v>
      </c>
    </row>
    <row spans="1:4" r="15">
      <c s="3" r="A15" t="s">
        <v>317</v>
      </c>
    </row>
    <row spans="1:4" r="16">
      <c s="4" r="A16" t="s">
        <v>27</v>
      </c>
      <c s="6" r="C16" t="n">
        <v>894</v>
      </c>
      <c s="6" r="D16" t="n">
        <v>831</v>
      </c>
    </row>
    <row spans="1:4" r="17">
      <c s="4" r="A17" t="s">
        <v>329</v>
      </c>
    </row>
    <row spans="1:4" r="18">
      <c s="3" r="A18" t="s">
        <v>317</v>
      </c>
    </row>
    <row spans="1:4" r="19">
      <c s="4" r="A19" t="s">
        <v>27</v>
      </c>
      <c s="6" r="C19" t="n">
        <v>166</v>
      </c>
      <c s="6" r="D19" t="n">
        <v>117</v>
      </c>
    </row>
    <row spans="1:4" r="20">
      <c s="4" r="A20" t="s">
        <v>330</v>
      </c>
    </row>
    <row spans="1:4" r="21">
      <c s="3" r="A21" t="s">
        <v>317</v>
      </c>
    </row>
    <row spans="1:4" r="22">
      <c s="4" r="A22" t="s">
        <v>27</v>
      </c>
      <c s="6" r="C22" t="n">
        <v>1060</v>
      </c>
      <c s="6" r="D22" t="n">
        <v>948</v>
      </c>
    </row>
    <row spans="1:4" r="23">
      <c s="4" r="A23" t="s">
        <v>331</v>
      </c>
    </row>
    <row spans="1:4" r="24">
      <c s="3" r="A24" t="s">
        <v>317</v>
      </c>
    </row>
    <row spans="1:4" r="25">
      <c s="4" r="A25" t="s">
        <v>27</v>
      </c>
      <c s="4" r="B25" t="s">
        <v>307</v>
      </c>
      <c s="6" r="C25" t="n">
        <v>121</v>
      </c>
      <c s="6" r="D25" t="n">
        <v>64</v>
      </c>
    </row>
    <row spans="1:4" r="26">
      <c s="4" r="A26" t="s">
        <v>332</v>
      </c>
    </row>
    <row spans="1:4" r="27">
      <c s="3" r="A27" t="s">
        <v>317</v>
      </c>
    </row>
    <row spans="1:4" r="28">
      <c s="4" r="A28" t="s">
        <v>27</v>
      </c>
      <c s="6" r="C28" t="n">
        <v>3258</v>
      </c>
      <c s="6" r="D28" t="n">
        <v>3191</v>
      </c>
    </row>
    <row spans="1:4" r="29">
      <c s="4" r="A29" t="s">
        <v>321</v>
      </c>
    </row>
    <row spans="1:4" r="30">
      <c s="3" r="A30" t="s">
        <v>317</v>
      </c>
    </row>
    <row spans="1:4" r="31">
      <c s="4" r="A31" t="s">
        <v>27</v>
      </c>
      <c s="7" r="C31" t="n">
        <v>-66</v>
      </c>
      <c s="7" r="D31" t="n">
        <v>-76</v>
      </c>
    </row>
    <row spans="1:4" r="32">
      <c r="A32" t="n"/>
    </row>
    <row spans="1:4" r="33">
      <c s="4" r="A33" t="s">
        <v>307</v>
      </c>
      <c s="4" r="B33" t="s">
        <v>333</v>
      </c>
    </row>
  </sheetData>
  <mergeCells count="4">
    <mergeCell ref="A1:B2"/>
    <mergeCell ref="C1:D1"/>
    <mergeCell ref="A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v>
      </c>
      <c s="2" r="B1" t="s">
        <v>2</v>
      </c>
      <c s="2" r="C1" t="s">
        <v>49</v>
      </c>
      <c s="2" r="D1" t="s">
        <v>25</v>
      </c>
    </row>
    <row spans="1:4" r="2">
      <c s="3" r="A2" t="s">
        <v>50</v>
      </c>
    </row>
    <row spans="1:4" r="3">
      <c s="4" r="A3" t="s">
        <v>51</v>
      </c>
      <c s="7" r="B3" t="n">
        <v>470</v>
      </c>
      <c s="7" r="C3" t="n">
        <v>595</v>
      </c>
      <c s="7" r="D3" t="n">
        <v>769</v>
      </c>
    </row>
    <row spans="1:4" r="4">
      <c s="4" r="A4" t="s">
        <v>52</v>
      </c>
      <c s="6" r="B4" t="n">
        <v>224</v>
      </c>
      <c s="6" r="C4" t="n">
        <v>196</v>
      </c>
      <c s="6" r="D4" t="n">
        <v>2266</v>
      </c>
    </row>
    <row spans="1:4" r="5">
      <c s="4" r="A5" t="s">
        <v>53</v>
      </c>
      <c s="6" r="B5" t="n">
        <v>2125</v>
      </c>
      <c s="6" r="C5" t="n">
        <v>1945</v>
      </c>
      <c s="6" r="D5" t="n">
        <v>2017</v>
      </c>
    </row>
    <row spans="1:4" r="6">
      <c s="4" r="A6" t="s">
        <v>54</v>
      </c>
      <c s="6" r="B6" t="n">
        <v>0</v>
      </c>
      <c s="6" r="C6" t="n">
        <v>0</v>
      </c>
      <c s="6" r="D6" t="n">
        <v>256</v>
      </c>
    </row>
    <row spans="1:4" r="7">
      <c s="4" r="A7" t="s">
        <v>55</v>
      </c>
      <c s="6" r="B7" t="n">
        <v>173</v>
      </c>
      <c s="6" r="C7" t="n">
        <v>278</v>
      </c>
      <c s="6" r="D7" t="n">
        <v>110</v>
      </c>
    </row>
    <row spans="1:4" r="8">
      <c s="4" r="A8" t="s">
        <v>56</v>
      </c>
      <c s="6" r="B8" t="n">
        <v>2992</v>
      </c>
      <c s="6" r="C8" t="n">
        <v>3014</v>
      </c>
      <c s="6" r="D8" t="n">
        <v>5418</v>
      </c>
    </row>
    <row spans="1:4" r="9">
      <c s="4" r="A9" t="s">
        <v>57</v>
      </c>
      <c s="6" r="B9" t="n">
        <v>3789</v>
      </c>
      <c s="6" r="C9" t="n">
        <v>3735</v>
      </c>
      <c s="6" r="D9" t="n">
        <v>3445</v>
      </c>
    </row>
    <row spans="1:4" r="10">
      <c s="4" r="A10" t="s">
        <v>58</v>
      </c>
      <c s="6" r="B10" t="n">
        <v>435</v>
      </c>
      <c s="6" r="C10" t="n">
        <v>435</v>
      </c>
      <c s="6" r="D10" t="n">
        <v>447</v>
      </c>
    </row>
    <row spans="1:4" r="11">
      <c s="4" r="A11" t="s">
        <v>59</v>
      </c>
      <c s="6" r="B11" t="n">
        <v>483</v>
      </c>
      <c s="6" r="C11" t="n">
        <v>514</v>
      </c>
      <c s="6" r="D11" t="n">
        <v>252</v>
      </c>
    </row>
    <row spans="1:4" r="12">
      <c s="4" r="A12" t="s">
        <v>60</v>
      </c>
      <c s="6" r="B12" t="n">
        <v>7699</v>
      </c>
      <c s="6" r="C12" t="n">
        <v>7698</v>
      </c>
      <c s="6" r="D12" t="n">
        <v>9562</v>
      </c>
    </row>
    <row spans="1:4" r="13">
      <c s="3" r="A13" t="s">
        <v>61</v>
      </c>
    </row>
    <row spans="1:4" r="14">
      <c s="4" r="A14" t="s">
        <v>62</v>
      </c>
      <c s="6" r="B14" t="n">
        <v>1456</v>
      </c>
      <c s="6" r="C14" t="n">
        <v>1324</v>
      </c>
      <c s="6" r="D14" t="n">
        <v>1573</v>
      </c>
    </row>
    <row spans="1:4" r="15">
      <c s="4" r="A15" t="s">
        <v>63</v>
      </c>
      <c s="6" r="B15" t="n">
        <v>320</v>
      </c>
      <c s="6" r="C15" t="n">
        <v>416</v>
      </c>
      <c s="6" r="D15" t="n">
        <v>312</v>
      </c>
    </row>
    <row spans="1:4" r="16">
      <c s="4" r="A16" t="s">
        <v>64</v>
      </c>
      <c s="6" r="B16" t="n">
        <v>1150</v>
      </c>
      <c s="6" r="C16" t="n">
        <v>1161</v>
      </c>
      <c s="6" r="D16" t="n">
        <v>1057</v>
      </c>
    </row>
    <row spans="1:4" r="17">
      <c s="4" r="A17" t="s">
        <v>65</v>
      </c>
      <c s="6" r="B17" t="n">
        <v>10</v>
      </c>
      <c s="6" r="C17" t="n">
        <v>10</v>
      </c>
      <c s="6" r="D17" t="n">
        <v>8</v>
      </c>
    </row>
    <row spans="1:4" r="18">
      <c s="4" r="A18" t="s">
        <v>66</v>
      </c>
      <c s="6" r="B18" t="n">
        <v>2936</v>
      </c>
      <c s="6" r="C18" t="n">
        <v>2911</v>
      </c>
      <c s="6" r="D18" t="n">
        <v>2950</v>
      </c>
    </row>
    <row spans="1:4" r="19">
      <c s="4" r="A19" t="s">
        <v>67</v>
      </c>
      <c s="6" r="B19" t="n">
        <v>2776</v>
      </c>
      <c s="6" r="C19" t="n">
        <v>2795</v>
      </c>
      <c s="6" r="D19" t="n">
        <v>3138</v>
      </c>
    </row>
    <row spans="1:4" r="20">
      <c s="4" r="A20" t="s">
        <v>68</v>
      </c>
      <c s="6" r="B20" t="n">
        <v>536</v>
      </c>
      <c s="6" r="C20" t="n">
        <v>540</v>
      </c>
      <c s="6" r="D20" t="n">
        <v>540</v>
      </c>
    </row>
    <row spans="1:4" r="21">
      <c s="4" r="A21" t="s">
        <v>69</v>
      </c>
      <c s="7" r="B21" t="n">
        <v>576</v>
      </c>
      <c s="7" r="C21" t="n">
        <v>581</v>
      </c>
      <c s="7" r="D21" t="n">
        <v>379</v>
      </c>
    </row>
    <row spans="1:4" r="22">
      <c s="4" r="A22" t="s">
        <v>70</v>
      </c>
      <c s="4" r="B22" t="s">
        <v>71</v>
      </c>
      <c s="4" r="C22" t="s">
        <v>71</v>
      </c>
      <c s="4" r="D22" t="s">
        <v>71</v>
      </c>
    </row>
    <row spans="1:4" r="23">
      <c s="3" r="A23" t="s">
        <v>72</v>
      </c>
    </row>
    <row spans="1:4" r="24">
      <c s="4" r="A24" t="s">
        <v>73</v>
      </c>
      <c s="7" r="B24" t="n">
        <v>2582</v>
      </c>
      <c s="7" r="C24" t="n">
        <v>2539</v>
      </c>
      <c s="7" r="D24" t="n">
        <v>2422</v>
      </c>
    </row>
    <row spans="1:4" r="25">
      <c s="4" r="A25" t="s">
        <v>74</v>
      </c>
      <c s="6" r="B25" t="n">
        <v>-1677</v>
      </c>
      <c s="6" r="C25" t="n">
        <v>-1610</v>
      </c>
      <c s="6" r="D25" t="n">
        <v>190</v>
      </c>
    </row>
    <row spans="1:4" r="26">
      <c s="4" r="A26" t="s">
        <v>75</v>
      </c>
      <c s="6" r="B26" t="n">
        <v>-30</v>
      </c>
      <c s="6" r="C26" t="n">
        <v>-58</v>
      </c>
      <c s="6" r="D26" t="n">
        <v>-57</v>
      </c>
    </row>
    <row spans="1:4" r="27">
      <c s="4" r="A27" t="s">
        <v>76</v>
      </c>
      <c s="6" r="B27" t="n">
        <v>875</v>
      </c>
      <c s="6" r="C27" t="n">
        <v>871</v>
      </c>
      <c s="6" r="D27" t="n">
        <v>2555</v>
      </c>
    </row>
    <row spans="1:4" r="28">
      <c s="4" r="A28" t="s">
        <v>77</v>
      </c>
      <c s="7" r="B28" t="n">
        <v>7699</v>
      </c>
      <c s="7" r="C28" t="n">
        <v>7698</v>
      </c>
      <c s="7" r="D28" t="n">
        <v>95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8</v>
      </c>
      <c s="2" r="B1" t="s">
        <v>2</v>
      </c>
      <c s="2" r="C1" t="s">
        <v>49</v>
      </c>
      <c s="2" r="D1" t="s">
        <v>25</v>
      </c>
    </row>
    <row spans="1:4" r="2">
      <c s="3" r="A2" t="s">
        <v>50</v>
      </c>
    </row>
    <row spans="1:4" r="3">
      <c s="4" r="A3" t="s">
        <v>79</v>
      </c>
      <c s="7" r="B3" t="n">
        <v>5170</v>
      </c>
      <c s="7" r="C3" t="n">
        <v>5108</v>
      </c>
      <c s="7" r="D3" t="n">
        <v>4793</v>
      </c>
    </row>
    <row spans="1:4" r="4">
      <c s="3" r="A4" t="s">
        <v>80</v>
      </c>
    </row>
    <row spans="1:4" r="5">
      <c s="4" r="A5" t="s">
        <v>81</v>
      </c>
      <c s="7" r="B5" t="n">
        <v>0</v>
      </c>
      <c s="7" r="C5" t="n">
        <v>0</v>
      </c>
      <c s="7" r="D5" t="n">
        <v>0</v>
      </c>
    </row>
    <row spans="1:4" r="6">
      <c s="4" r="A6" t="s">
        <v>82</v>
      </c>
      <c s="6" r="B6" t="n">
        <v>1000</v>
      </c>
      <c s="6" r="C6" t="n">
        <v>1000</v>
      </c>
      <c s="6" r="D6" t="n">
        <v>1000</v>
      </c>
    </row>
    <row spans="1:4" r="7">
      <c s="4" r="A7" t="s">
        <v>83</v>
      </c>
      <c s="9" r="B7" t="n">
        <v>173.4</v>
      </c>
      <c s="9" r="C7" t="n">
        <v>173.5</v>
      </c>
      <c s="6" r="D7" t="n">
        <v>191</v>
      </c>
    </row>
    <row spans="1:4" r="8">
      <c s="4" r="A8" t="s">
        <v>84</v>
      </c>
      <c s="9" r="B8" t="n">
        <v>173.4</v>
      </c>
      <c s="9" r="C8" t="n">
        <v>173.5</v>
      </c>
      <c s="6" r="D8" t="n">
        <v>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49"/>
    <col customWidth="1" max="5" min="5" width="46"/>
  </cols>
  <sheetData>
    <row spans="1:5" r="1">
      <c s="1" r="A1" t="s">
        <v>85</v>
      </c>
      <c s="2" r="B1" t="s">
        <v>86</v>
      </c>
      <c s="2" r="C1" t="s">
        <v>87</v>
      </c>
      <c s="2" r="D1" t="s">
        <v>88</v>
      </c>
      <c s="2" r="E1" t="s">
        <v>89</v>
      </c>
    </row>
    <row spans="1:5" r="2">
      <c s="4" r="A2" t="s">
        <v>90</v>
      </c>
      <c s="7" r="B2" t="n">
        <v>2440</v>
      </c>
      <c s="7" r="C2" t="n">
        <v>2338</v>
      </c>
      <c s="7" r="D2" t="n">
        <v>166</v>
      </c>
      <c s="7" r="E2" t="n">
        <v>-64</v>
      </c>
    </row>
    <row spans="1:5" r="3">
      <c s="4" r="A3" t="s">
        <v>91</v>
      </c>
      <c s="9" r="C3" t="n">
        <v>190.1</v>
      </c>
    </row>
    <row spans="1:5" r="4">
      <c s="3" r="A4" t="s">
        <v>92</v>
      </c>
    </row>
    <row spans="1:5" r="5">
      <c s="4" r="A5" t="s">
        <v>36</v>
      </c>
      <c s="6" r="B5" t="n">
        <v>128</v>
      </c>
      <c s="6" r="D5" t="n">
        <v>128</v>
      </c>
    </row>
    <row spans="1:5" r="6">
      <c s="4" r="A6" t="s">
        <v>93</v>
      </c>
      <c s="6" r="B6" t="n">
        <v>7</v>
      </c>
      <c s="6" r="E6" t="n">
        <v>7</v>
      </c>
    </row>
    <row spans="1:5" r="7">
      <c s="4" r="A7" t="s">
        <v>94</v>
      </c>
      <c s="6" r="B7" t="n">
        <v>-71</v>
      </c>
      <c s="6" r="D7" t="n">
        <v>-71</v>
      </c>
    </row>
    <row spans="1:5" r="8">
      <c s="4" r="A8" t="s">
        <v>95</v>
      </c>
      <c s="6" r="B8" t="n">
        <v>67</v>
      </c>
      <c s="7" r="C8" t="n">
        <v>67</v>
      </c>
    </row>
    <row spans="1:5" r="9">
      <c s="4" r="A9" t="s">
        <v>96</v>
      </c>
      <c s="9" r="C9" t="n">
        <v>1.2</v>
      </c>
    </row>
    <row spans="1:5" r="10">
      <c s="4" r="A10" t="s">
        <v>97</v>
      </c>
      <c s="6" r="B10" t="n">
        <v>17</v>
      </c>
      <c s="7" r="C10" t="n">
        <v>17</v>
      </c>
    </row>
    <row spans="1:5" r="11">
      <c s="4" r="A11" t="s">
        <v>98</v>
      </c>
      <c s="9" r="C11" t="n">
        <v>0.1</v>
      </c>
    </row>
    <row spans="1:5" r="12">
      <c s="4" r="A12" t="s">
        <v>99</v>
      </c>
      <c s="6" r="B12" t="n">
        <v>-33</v>
      </c>
      <c s="6" r="D12" t="n">
        <v>-33</v>
      </c>
    </row>
    <row spans="1:5" r="13">
      <c s="4" r="A13" t="s">
        <v>100</v>
      </c>
      <c s="9" r="C13" t="n">
        <v>-0.4</v>
      </c>
    </row>
    <row spans="1:5" r="14">
      <c s="4" r="A14" t="s">
        <v>101</v>
      </c>
      <c s="7" r="B14" t="n">
        <v>2555</v>
      </c>
      <c s="7" r="C14" t="n">
        <v>2422</v>
      </c>
      <c s="6" r="D14" t="n">
        <v>190</v>
      </c>
      <c s="6" r="E14" t="n">
        <v>-57</v>
      </c>
    </row>
    <row spans="1:5" r="15">
      <c s="4" r="A15" t="s">
        <v>102</v>
      </c>
      <c s="6" r="B15" t="n">
        <v>191</v>
      </c>
      <c s="6" r="C15" t="n">
        <v>191</v>
      </c>
    </row>
    <row spans="1:5" r="16">
      <c s="4" r="A16" t="s">
        <v>103</v>
      </c>
      <c s="7" r="B16" t="n">
        <v>871</v>
      </c>
      <c s="7" r="C16" t="n">
        <v>2539</v>
      </c>
      <c s="6" r="D16" t="n">
        <v>-1610</v>
      </c>
      <c s="6" r="E16" t="n">
        <v>-58</v>
      </c>
    </row>
    <row spans="1:5" r="17">
      <c s="4" r="A17" t="s">
        <v>104</v>
      </c>
      <c s="9" r="B17" t="n">
        <v>173.5</v>
      </c>
      <c s="9" r="C17" t="n">
        <v>173.5</v>
      </c>
    </row>
    <row spans="1:5" r="18">
      <c s="3" r="A18" t="s">
        <v>92</v>
      </c>
    </row>
    <row spans="1:5" r="19">
      <c s="4" r="A19" t="s">
        <v>36</v>
      </c>
      <c s="7" r="B19" t="n">
        <v>46</v>
      </c>
      <c s="6" r="D19" t="n">
        <v>46</v>
      </c>
    </row>
    <row spans="1:5" r="20">
      <c s="4" r="A20" t="s">
        <v>93</v>
      </c>
      <c s="6" r="B20" t="n">
        <v>28</v>
      </c>
      <c s="6" r="E20" t="n">
        <v>28</v>
      </c>
    </row>
    <row spans="1:5" r="21">
      <c s="4" r="A21" t="s">
        <v>94</v>
      </c>
      <c s="6" r="B21" t="n">
        <v>-63</v>
      </c>
      <c s="6" r="D21" t="n">
        <v>-63</v>
      </c>
    </row>
    <row spans="1:5" r="22">
      <c s="4" r="A22" t="s">
        <v>95</v>
      </c>
      <c s="6" r="B22" t="n">
        <v>28</v>
      </c>
      <c s="7" r="C22" t="n">
        <v>28</v>
      </c>
    </row>
    <row spans="1:5" r="23">
      <c s="4" r="A23" t="s">
        <v>96</v>
      </c>
      <c s="9" r="C23" t="n">
        <v>0.7</v>
      </c>
    </row>
    <row spans="1:5" r="24">
      <c s="4" r="A24" t="s">
        <v>97</v>
      </c>
      <c s="6" r="B24" t="n">
        <v>15</v>
      </c>
      <c s="7" r="C24" t="n">
        <v>15</v>
      </c>
    </row>
    <row spans="1:5" r="25">
      <c s="4" r="A25" t="s">
        <v>98</v>
      </c>
      <c s="9" r="C25" t="n">
        <v>0.2</v>
      </c>
    </row>
    <row spans="1:5" r="26">
      <c s="4" r="A26" t="s">
        <v>99</v>
      </c>
      <c s="7" r="B26" t="n">
        <v>-50</v>
      </c>
      <c s="6" r="D26" t="n">
        <v>-50</v>
      </c>
    </row>
    <row spans="1:5" r="27">
      <c s="4" r="A27" t="s">
        <v>100</v>
      </c>
      <c s="6" r="B27" t="n">
        <v>-1</v>
      </c>
      <c s="6" r="C27" t="n">
        <v>-1</v>
      </c>
    </row>
    <row spans="1:5" r="28">
      <c s="4" r="A28" t="s">
        <v>105</v>
      </c>
      <c s="7" r="B28" t="n">
        <v>875</v>
      </c>
      <c s="7" r="C28" t="n">
        <v>2582</v>
      </c>
      <c s="7" r="D28" t="n">
        <v>-1677</v>
      </c>
      <c s="7" r="E28" t="n">
        <v>-30</v>
      </c>
    </row>
    <row spans="1:5" r="29">
      <c s="4" r="A29" t="s">
        <v>106</v>
      </c>
      <c s="9" r="B29" t="n">
        <v>173.4</v>
      </c>
      <c s="9" r="C29" t="n">
        <v>17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25</v>
      </c>
    </row>
    <row spans="1:3" r="3">
      <c s="3" r="A3" t="s">
        <v>108</v>
      </c>
    </row>
    <row spans="1:3" r="4">
      <c s="4" r="A4" t="s">
        <v>109</v>
      </c>
      <c s="8" r="B4" t="n">
        <v>0.37</v>
      </c>
      <c s="8" r="C4"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0</v>
      </c>
      <c s="2" r="B1" t="s">
        <v>1</v>
      </c>
    </row>
    <row spans="1:3" r="2">
      <c s="2" r="B2" t="s">
        <v>2</v>
      </c>
      <c s="2" r="C2" t="s">
        <v>25</v>
      </c>
    </row>
    <row spans="1:3" r="3">
      <c s="3" r="A3" t="s">
        <v>111</v>
      </c>
    </row>
    <row spans="1:3" r="4">
      <c s="4" r="A4" t="s">
        <v>36</v>
      </c>
      <c s="7" r="B4" t="n">
        <v>46</v>
      </c>
      <c s="7" r="C4" t="n">
        <v>128</v>
      </c>
    </row>
    <row spans="1:3" r="5">
      <c s="3" r="A5" t="s">
        <v>112</v>
      </c>
    </row>
    <row spans="1:3" r="6">
      <c s="4" r="A6" t="s">
        <v>113</v>
      </c>
      <c s="6" r="B6" t="n">
        <v>155</v>
      </c>
      <c s="6" r="C6" t="n">
        <v>137</v>
      </c>
    </row>
    <row spans="1:3" r="7">
      <c s="4" r="A7" t="s">
        <v>114</v>
      </c>
      <c s="6" r="B7" t="n">
        <v>-17</v>
      </c>
      <c s="6" r="C7" t="n">
        <v>-22</v>
      </c>
    </row>
    <row spans="1:3" r="8">
      <c s="4" r="A8" t="s">
        <v>115</v>
      </c>
      <c s="6" r="B8" t="n">
        <v>6</v>
      </c>
      <c s="6" r="C8" t="n">
        <v>-10</v>
      </c>
    </row>
    <row spans="1:3" r="9">
      <c s="4" r="A9" t="s">
        <v>116</v>
      </c>
      <c s="6" r="B9" t="n">
        <v>20</v>
      </c>
      <c s="6" r="C9" t="n">
        <v>19</v>
      </c>
    </row>
    <row spans="1:3" r="10">
      <c s="4" r="A10" t="s">
        <v>117</v>
      </c>
      <c s="6" r="B10" t="n">
        <v>0</v>
      </c>
      <c s="6" r="C10" t="n">
        <v>10</v>
      </c>
    </row>
    <row spans="1:3" r="11">
      <c s="4" r="A11" t="s">
        <v>118</v>
      </c>
      <c s="6" r="B11" t="n">
        <v>-1</v>
      </c>
      <c s="6" r="C11" t="n">
        <v>-10</v>
      </c>
    </row>
    <row spans="1:3" r="12">
      <c s="4" r="A12" t="s">
        <v>119</v>
      </c>
      <c s="6" r="B12" t="n">
        <v>0</v>
      </c>
      <c s="6" r="C12" t="n">
        <v>10</v>
      </c>
    </row>
    <row spans="1:3" r="13">
      <c s="3" r="A13" t="s">
        <v>120</v>
      </c>
    </row>
    <row spans="1:3" r="14">
      <c s="4" r="A14" t="s">
        <v>121</v>
      </c>
      <c s="6" r="B14" t="n">
        <v>-27</v>
      </c>
      <c s="6" r="C14" t="n">
        <v>16</v>
      </c>
    </row>
    <row spans="1:3" r="15">
      <c s="4" r="A15" t="s">
        <v>53</v>
      </c>
      <c s="6" r="B15" t="n">
        <v>-212</v>
      </c>
      <c s="6" r="C15" t="n">
        <v>-248</v>
      </c>
    </row>
    <row spans="1:3" r="16">
      <c s="4" r="A16" t="s">
        <v>122</v>
      </c>
      <c s="6" r="B16" t="n">
        <v>94</v>
      </c>
      <c s="6" r="C16" t="n">
        <v>-11</v>
      </c>
    </row>
    <row spans="1:3" r="17">
      <c s="4" r="A17" t="s">
        <v>62</v>
      </c>
      <c s="6" r="B17" t="n">
        <v>192</v>
      </c>
      <c s="6" r="C17" t="n">
        <v>239</v>
      </c>
    </row>
    <row spans="1:3" r="18">
      <c s="4" r="A18" t="s">
        <v>63</v>
      </c>
      <c s="6" r="B18" t="n">
        <v>-100</v>
      </c>
      <c s="6" r="C18" t="n">
        <v>-106</v>
      </c>
    </row>
    <row spans="1:3" r="19">
      <c s="4" r="A19" t="s">
        <v>64</v>
      </c>
      <c s="6" r="B19" t="n">
        <v>-6</v>
      </c>
      <c s="6" r="C19" t="n">
        <v>1</v>
      </c>
    </row>
    <row spans="1:3" r="20">
      <c s="4" r="A20" t="s">
        <v>123</v>
      </c>
      <c s="6" r="B20" t="n">
        <v>13</v>
      </c>
      <c s="6" r="C20" t="n">
        <v>50</v>
      </c>
    </row>
    <row spans="1:3" r="21">
      <c s="4" r="A21" t="s">
        <v>69</v>
      </c>
      <c s="6" r="B21" t="n">
        <v>8</v>
      </c>
      <c s="6" r="C21" t="n">
        <v>5</v>
      </c>
    </row>
    <row spans="1:3" r="22">
      <c s="4" r="A22" t="s">
        <v>124</v>
      </c>
      <c s="6" r="B22" t="n">
        <v>171</v>
      </c>
      <c s="6" r="C22" t="n">
        <v>208</v>
      </c>
    </row>
    <row spans="1:3" r="23">
      <c s="3" r="A23" t="s">
        <v>125</v>
      </c>
    </row>
    <row spans="1:3" r="24">
      <c s="4" r="A24" t="s">
        <v>126</v>
      </c>
      <c s="6" r="B24" t="n">
        <v>-205</v>
      </c>
      <c s="6" r="C24" t="n">
        <v>-259</v>
      </c>
    </row>
    <row spans="1:3" r="25">
      <c s="4" r="A25" t="s">
        <v>127</v>
      </c>
      <c s="6" r="B25" t="n">
        <v>0</v>
      </c>
      <c s="6" r="C25" t="n">
        <v>16</v>
      </c>
    </row>
    <row spans="1:3" r="26">
      <c s="4" r="A26" t="s">
        <v>128</v>
      </c>
      <c s="6" r="B26" t="n">
        <v>31</v>
      </c>
      <c s="6" r="C26" t="n">
        <v>4</v>
      </c>
    </row>
    <row spans="1:3" r="27">
      <c s="4" r="A27" t="s">
        <v>129</v>
      </c>
      <c s="6" r="B27" t="n">
        <v>-174</v>
      </c>
      <c s="6" r="C27" t="n">
        <v>-239</v>
      </c>
    </row>
    <row spans="1:3" r="28">
      <c s="3" r="A28" t="s">
        <v>130</v>
      </c>
    </row>
    <row spans="1:3" r="29">
      <c s="4" r="A29" t="s">
        <v>131</v>
      </c>
      <c s="6" r="B29" t="n">
        <v>0</v>
      </c>
      <c s="6" r="C29" t="n">
        <v>16</v>
      </c>
    </row>
    <row spans="1:3" r="30">
      <c s="4" r="A30" t="s">
        <v>132</v>
      </c>
      <c s="6" r="B30" t="n">
        <v>-2</v>
      </c>
      <c s="6" r="C30" t="n">
        <v>-2</v>
      </c>
    </row>
    <row spans="1:3" r="31">
      <c s="4" r="A31" t="s">
        <v>133</v>
      </c>
      <c s="6" r="B31" t="n">
        <v>-33</v>
      </c>
      <c s="6" r="C31" t="n">
        <v>-10</v>
      </c>
    </row>
    <row spans="1:3" r="32">
      <c s="4" r="A32" t="s">
        <v>134</v>
      </c>
      <c s="6" r="B32" t="n">
        <v>-63</v>
      </c>
      <c s="6" r="C32" t="n">
        <v>-71</v>
      </c>
    </row>
    <row spans="1:3" r="33">
      <c s="4" r="A33" t="s">
        <v>135</v>
      </c>
      <c s="6" r="B33" t="n">
        <v>-50</v>
      </c>
      <c s="6" r="C33" t="n">
        <v>-28</v>
      </c>
    </row>
    <row spans="1:3" r="34">
      <c s="4" r="A34" t="s">
        <v>136</v>
      </c>
      <c s="6" r="B34" t="n">
        <v>28</v>
      </c>
      <c s="6" r="C34" t="n">
        <v>58</v>
      </c>
    </row>
    <row spans="1:3" r="35">
      <c s="4" r="A35" t="s">
        <v>118</v>
      </c>
      <c s="6" r="B35" t="n">
        <v>1</v>
      </c>
      <c s="6" r="C35" t="n">
        <v>10</v>
      </c>
    </row>
    <row spans="1:3" r="36">
      <c s="4" r="A36" t="s">
        <v>128</v>
      </c>
      <c s="6" r="B36" t="n">
        <v>-3</v>
      </c>
      <c s="6" r="C36" t="n">
        <v>0</v>
      </c>
    </row>
    <row spans="1:3" r="37">
      <c s="4" r="A37" t="s">
        <v>137</v>
      </c>
      <c s="6" r="B37" t="n">
        <v>-122</v>
      </c>
      <c s="6" r="C37" t="n">
        <v>-27</v>
      </c>
    </row>
    <row spans="1:3" r="38">
      <c s="4" r="A38" t="s">
        <v>138</v>
      </c>
      <c s="6" r="B38" t="n">
        <v>-125</v>
      </c>
      <c s="6" r="C38" t="n">
        <v>-58</v>
      </c>
    </row>
    <row spans="1:3" r="39">
      <c s="4" r="A39" t="s">
        <v>139</v>
      </c>
      <c s="6" r="B39" t="n">
        <v>595</v>
      </c>
      <c s="6" r="C39" t="n">
        <v>827</v>
      </c>
    </row>
    <row spans="1:3" r="40">
      <c s="4" r="A40" t="s">
        <v>140</v>
      </c>
      <c s="6" r="B40" t="n">
        <v>470</v>
      </c>
      <c s="6" r="C40" t="n">
        <v>769</v>
      </c>
    </row>
    <row spans="1:3" r="41">
      <c s="3" r="A41" t="s">
        <v>141</v>
      </c>
    </row>
    <row spans="1:3" r="42">
      <c s="4" r="A42" t="s">
        <v>142</v>
      </c>
      <c s="6" r="B42" t="n">
        <v>-83</v>
      </c>
      <c s="6" r="C42" t="n">
        <v>57</v>
      </c>
    </row>
    <row spans="1:3" r="43">
      <c s="4" r="A43" t="s">
        <v>143</v>
      </c>
      <c s="7" r="B43" t="n">
        <v>17</v>
      </c>
      <c s="7" r="C43" t="n">
        <v>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Credit Card Receivable Transact</vt:lpstr>
      <vt:lpstr>Accounts Receivable</vt:lpstr>
      <vt:lpstr>Debt And Credit Facilities</vt:lpstr>
      <vt:lpstr>Fair Value Measurements</vt:lpstr>
      <vt:lpstr>Commitments And Contingencies</vt:lpstr>
      <vt:lpstr>Shareholders' Equity</vt:lpstr>
      <vt:lpstr>Stock-Based Compensation</vt:lpstr>
      <vt:lpstr>Earnings Per Share</vt:lpstr>
      <vt:lpstr>Segment Reporting</vt:lpstr>
      <vt:lpstr>Accounts Receivable (Tables)</vt:lpstr>
      <vt:lpstr>Debt And Credit Facilities (Tab</vt:lpstr>
      <vt:lpstr>Fair Value Measurements (Tables</vt:lpstr>
      <vt:lpstr>Stock-Based Compensation (Table</vt:lpstr>
      <vt:lpstr>Earnings Per Share (Tables)</vt:lpstr>
      <vt:lpstr>Segment Reporting (Tables)</vt:lpstr>
      <vt:lpstr>Credit Card Receivable Transa25</vt:lpstr>
      <vt:lpstr>Accounts Receivable (Components</vt:lpstr>
      <vt:lpstr>Debt And Credit Facilities (Sum</vt:lpstr>
      <vt:lpstr>Debt And Credit Facilities (Nar</vt:lpstr>
      <vt:lpstr>Fair Value Measurements (Range </vt:lpstr>
      <vt:lpstr>Fair Value Measurements (Summar</vt:lpstr>
      <vt:lpstr>Fair Value Measurements (Narrat</vt:lpstr>
      <vt:lpstr>Commitments And Contingencies (</vt:lpstr>
      <vt:lpstr>Shareholders' Equity (Narrative</vt:lpstr>
      <vt:lpstr>Stock-Based Compensation (Summa</vt:lpstr>
      <vt:lpstr>Stock-Based Compensation (Sum35</vt:lpstr>
      <vt:lpstr>Earnings Per Share (Computation</vt:lpstr>
      <vt:lpstr>Segment Reporting (Information </vt:lpstr>
      <vt:lpstr>Segment Reporting (Summary Of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6:38:44Z</dcterms:created>
  <dcterms:modified xmlns:dcterms="http://purl.org/dc/terms/" xmlns:xsi="http://www.w3.org/2001/XMLSchema-instance" xsi:type="dcterms:W3CDTF">2016-06-01T16:38:44Z</dcterms:modified>
  <dc:title xmlns:dc="http://purl.org/dc/elements/1.1/">Untitled</dc:title>
  <dc:description xmlns:dc="http://purl.org/dc/elements/1.1/"/>
  <dc:subject xmlns:dc="http://purl.org/dc/elements/1.1/"/>
  <cp:keywords/>
  <cp:category/>
</cp:coreProperties>
</file>